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STATEMENTS OF STOCKHO"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MANAGEMENT AGREEMENT" sheetId="11" state="visible" r:id="rId11"/>
    <sheet xmlns:r="http://schemas.openxmlformats.org/officeDocument/2006/relationships" name="EQUITY TRANSACTIONS" sheetId="12" state="visible" r:id="rId12"/>
    <sheet xmlns:r="http://schemas.openxmlformats.org/officeDocument/2006/relationships" name="CORRECTION OF PRIOR YEAR INFORM"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EQUITY TRANSACTIONS (Tables)" sheetId="19" state="visible" r:id="rId19"/>
    <sheet xmlns:r="http://schemas.openxmlformats.org/officeDocument/2006/relationships" name="CORRECTION OF PRIOR YEAR INFO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PROPERTY AND EQUIPMENT (Detai_3"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MANAGEMENT AGREEMENT (Details N" sheetId="32" state="visible" r:id="rId32"/>
    <sheet xmlns:r="http://schemas.openxmlformats.org/officeDocument/2006/relationships" name="EQUITY TRANSACTIONS (Details)" sheetId="33" state="visible" r:id="rId33"/>
    <sheet xmlns:r="http://schemas.openxmlformats.org/officeDocument/2006/relationships" name="EQUITY TRANSACTIONS (Detail 1)" sheetId="34" state="visible" r:id="rId34"/>
    <sheet xmlns:r="http://schemas.openxmlformats.org/officeDocument/2006/relationships" name="EQUITY TRANSACTIONS (Detail 2)" sheetId="35" state="visible" r:id="rId35"/>
    <sheet xmlns:r="http://schemas.openxmlformats.org/officeDocument/2006/relationships" name="EQUITY TRANSACTIONS (Details Na" sheetId="36" state="visible" r:id="rId36"/>
    <sheet xmlns:r="http://schemas.openxmlformats.org/officeDocument/2006/relationships" name="CORRECTION OF PRIOR YEAR INFO_3" sheetId="37" state="visible" r:id="rId37"/>
    <sheet xmlns:r="http://schemas.openxmlformats.org/officeDocument/2006/relationships" name="CORRECTION OF PRIOR YEAR INFO_4" sheetId="38" state="visible" r:id="rId38"/>
    <sheet xmlns:r="http://schemas.openxmlformats.org/officeDocument/2006/relationships" name="CORRECTION OF PRIOR YEAR INFO_5" sheetId="39" state="visible" r:id="rId39"/>
    <sheet xmlns:r="http://schemas.openxmlformats.org/officeDocument/2006/relationships" name="CONTINGENCIES (Details Narrativ"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704">
  <si>
    <t>Document and Entity Information - shares</t>
  </si>
  <si>
    <t>9 Months Ended</t>
  </si>
  <si>
    <t>Sep. 30, 2019</t>
  </si>
  <si>
    <t>Nov. 14, 2019</t>
  </si>
  <si>
    <t>Document And Entity Information</t>
  </si>
  <si>
    <t>Entity Registrant Name</t>
  </si>
  <si>
    <t>American Resources Corp</t>
  </si>
  <si>
    <t>Entity Central Index Key</t>
  </si>
  <si>
    <t>0001590715</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CONSOLIDATED BALANCE SHEETS - USD ($)</t>
  </si>
  <si>
    <t>Dec. 31, 2018</t>
  </si>
  <si>
    <t>CURRENT ASSETS</t>
  </si>
  <si>
    <t>Cash</t>
  </si>
  <si>
    <t>Accounts Receivable</t>
  </si>
  <si>
    <t>Inventory</t>
  </si>
  <si>
    <t>Prepaid fees</t>
  </si>
  <si>
    <t>Accounts Receivable - Other</t>
  </si>
  <si>
    <t>Total Current Assets</t>
  </si>
  <si>
    <t>OTHER ASSETS</t>
  </si>
  <si>
    <t>Cash - restricted</t>
  </si>
  <si>
    <t>Processing and rail facility</t>
  </si>
  <si>
    <t>Underground equipment</t>
  </si>
  <si>
    <t>Surface equipment</t>
  </si>
  <si>
    <t>Acquired mining rights</t>
  </si>
  <si>
    <t>Coal refuse storage</t>
  </si>
  <si>
    <t>Less Accumulated Depreciation</t>
  </si>
  <si>
    <t>Land</t>
  </si>
  <si>
    <t>Note Receivable</t>
  </si>
  <si>
    <t>Total Other Assets</t>
  </si>
  <si>
    <t>TOTAL ASSETS</t>
  </si>
  <si>
    <t>CURRENT LIABILITIES</t>
  </si>
  <si>
    <t>Accounts payable and accrued liabilities</t>
  </si>
  <si>
    <t>Accounts payable - related party</t>
  </si>
  <si>
    <t>Accrued interest</t>
  </si>
  <si>
    <t>Funds held for others</t>
  </si>
  <si>
    <t>Due to affiliate</t>
  </si>
  <si>
    <t>Current portion of long term-debt (net of issuance costs and debt discount of $0 and $134,296)</t>
  </si>
  <si>
    <t>Current portion of convertible debt</t>
  </si>
  <si>
    <t>Current portion of reclamation liability</t>
  </si>
  <si>
    <t>Total Current Liabilities</t>
  </si>
  <si>
    <t>OTHER LIABILITIES</t>
  </si>
  <si>
    <t>Long-term portion of note payable (net of issuance costs of $420,062 and $428,699)</t>
  </si>
  <si>
    <t>Reclamation liability</t>
  </si>
  <si>
    <t>Total Other Liabilities</t>
  </si>
  <si>
    <t>Total Liabilities</t>
  </si>
  <si>
    <t>STOCKHOLDERS' EQUITY (DEFICIT)</t>
  </si>
  <si>
    <t>AREC - Class A Common stock: $.0001 par value; 230,000,000 shares authorized, 27,267,197 and 17,763,469 shares issued and outstanding, respectively</t>
  </si>
  <si>
    <t>Additional paid-in capital</t>
  </si>
  <si>
    <t>Accumulated deficit</t>
  </si>
  <si>
    <t>Total American Resources Corporation's Stockholders' Equity (Deficit)</t>
  </si>
  <si>
    <t>Total Stockholders' Equity (Deficit)</t>
  </si>
  <si>
    <t>TOTAL LIABILITIES AND STOCKHOLDERS' EQUITY (DEFICIT)</t>
  </si>
  <si>
    <t>Series A Preferred Stock [Member]</t>
  </si>
  <si>
    <t>AREC - Series A Preferred stock: $.0001 par value; 5,000,000 shares authorized, 0 and 481,780 shares issued and outstanding, respectively</t>
  </si>
  <si>
    <t xml:space="preserve"> </t>
  </si>
  <si>
    <t>Series C Preferred Stock [Member]</t>
  </si>
  <si>
    <t>AREC - Series C Preferred stock: $.001 par value; 20,000,000 shares authorized, 0 and 50,000 shares issued and outstanding, respectively</t>
  </si>
  <si>
    <t>CONSOLIDATED BALANCE SHEETS (Parenthetical) - USD ($)</t>
  </si>
  <si>
    <t>Current portion of long term-debt net of unamortized discount</t>
  </si>
  <si>
    <t>Long-term portion of note payable net of issuance costs</t>
  </si>
  <si>
    <t>STOCKHOLDERS' DEFICIT</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UNAUDITED) - USD ($)</t>
  </si>
  <si>
    <t>3 Months Ended</t>
  </si>
  <si>
    <t>Sep. 30, 2018</t>
  </si>
  <si>
    <t>CONSOLIDATED STATEMENTS OF OPERATIONS (UNAUDITED)</t>
  </si>
  <si>
    <t>Coal Sales</t>
  </si>
  <si>
    <t>Processing Services Income</t>
  </si>
  <si>
    <t>Total Revenue</t>
  </si>
  <si>
    <t>Cost of Coal Sales and Processing</t>
  </si>
  <si>
    <t>Accretion Expense</t>
  </si>
  <si>
    <t>Depreciation</t>
  </si>
  <si>
    <t>Amortization of mining rights</t>
  </si>
  <si>
    <t>General and Administrative</t>
  </si>
  <si>
    <t>Professional Fees</t>
  </si>
  <si>
    <t>Production Taxes and Royalties</t>
  </si>
  <si>
    <t>Development Costs</t>
  </si>
  <si>
    <t>Total Operating Expenses</t>
  </si>
  <si>
    <t>Net Loss from Operations</t>
  </si>
  <si>
    <t>Other Income</t>
  </si>
  <si>
    <t>Gain on cancelation of debt</t>
  </si>
  <si>
    <t>Loss on settlement of payable</t>
  </si>
  <si>
    <t>Receipt of previously impaired receivable</t>
  </si>
  <si>
    <t>Amortization of debt discount and issuance costs</t>
  </si>
  <si>
    <t>Interest Income</t>
  </si>
  <si>
    <t>Warrant Modification Expense</t>
  </si>
  <si>
    <t>Interest expense</t>
  </si>
  <si>
    <t>Total other income (expense)</t>
  </si>
  <si>
    <t>Net Loss</t>
  </si>
  <si>
    <t>Less: Series B dividend requirement</t>
  </si>
  <si>
    <t>Less: Net income attributable to Non Controlling Interest</t>
  </si>
  <si>
    <t>Net loss attributable to American Resources Corporation Shareholders</t>
  </si>
  <si>
    <t>Net loss per common share - basic and diluted</t>
  </si>
  <si>
    <t>Weighted average common shares outstanding</t>
  </si>
  <si>
    <t>CONDENSED STATEMENTS OF STOCKHOLDERS' EQUITY (UNAUDITED) - USD ($)</t>
  </si>
  <si>
    <t>Total</t>
  </si>
  <si>
    <t>Common Shares Shares</t>
  </si>
  <si>
    <t>Preferred Series A Shares</t>
  </si>
  <si>
    <t>Preferred Series C Shares</t>
  </si>
  <si>
    <t>APIC</t>
  </si>
  <si>
    <t>Accumulated Deficit</t>
  </si>
  <si>
    <t>Non-controlling Interest</t>
  </si>
  <si>
    <t>Beginning Balance, shares at Dec. 31, 2017</t>
  </si>
  <si>
    <t>Beginning Balance, amount at Dec. 31, 2017</t>
  </si>
  <si>
    <t>Net loss</t>
  </si>
  <si>
    <t>Series Preferred B Dividend Requirement, shares</t>
  </si>
  <si>
    <t>Series Preferred B Dividend Requirement, amount</t>
  </si>
  <si>
    <t>Beginning Balance, shares at Mar. 31, 2018</t>
  </si>
  <si>
    <t>Beginning Balance, amount at Mar. 31, 2018</t>
  </si>
  <si>
    <t>Forgiveness of accrued management fee, shares</t>
  </si>
  <si>
    <t>Forgiveness of accrued management fee, amount</t>
  </si>
  <si>
    <t>Beginning Balance, shares at Jun. 30, 2018</t>
  </si>
  <si>
    <t>Beginning Balance, amount at Jun. 30, 2018</t>
  </si>
  <si>
    <t>Issuance of common shares for services, shares</t>
  </si>
  <si>
    <t>Warrants issued for services, shares</t>
  </si>
  <si>
    <t>Option Expense, shares</t>
  </si>
  <si>
    <t>Consolidation of VIE, shares</t>
  </si>
  <si>
    <t>Issuance of common shares for services, amount</t>
  </si>
  <si>
    <t>Warrants issued for services, amount</t>
  </si>
  <si>
    <t>Option Expense, amount</t>
  </si>
  <si>
    <t>Consolidation of VIE, amount</t>
  </si>
  <si>
    <t>Beginning Balance, shares at Sep. 30, 2018</t>
  </si>
  <si>
    <t>Beginning Balance, amount at Sep. 30, 2018</t>
  </si>
  <si>
    <t>Beginning Balance, shares at Dec. 31, 2018</t>
  </si>
  <si>
    <t>Beginning Balance, amount at Dec. 31, 2018</t>
  </si>
  <si>
    <t>Issuance of common shares for cash, shares</t>
  </si>
  <si>
    <t>Issuance of common shares for asset acquisition, shares</t>
  </si>
  <si>
    <t>Issuance of common shares for conversion of debt and accounts payable, shares</t>
  </si>
  <si>
    <t>Issuance of warrants to consultants, shares</t>
  </si>
  <si>
    <t>Stock option expense</t>
  </si>
  <si>
    <t>Issuance of common shares for warrant exercise, shares</t>
  </si>
  <si>
    <t>Conversion of Series A Preferred into common stock, shares</t>
  </si>
  <si>
    <t>Conversion of Series C into common stock, shares</t>
  </si>
  <si>
    <t>Issuance of common shares for cash, net, amount</t>
  </si>
  <si>
    <t>Issuance of common shares for asset acquisition, amount</t>
  </si>
  <si>
    <t>Issuance of common shares for conversion of debt and accounts payable, amount</t>
  </si>
  <si>
    <t>Issuance of warrants to consultants, amount</t>
  </si>
  <si>
    <t>Stock option expense, amount</t>
  </si>
  <si>
    <t>Issuance of common shares for warrant exercise, amount</t>
  </si>
  <si>
    <t>Conversion of Series A Preferred into common stock, amount</t>
  </si>
  <si>
    <t>Conversion of Series C into common stock, amount</t>
  </si>
  <si>
    <t>Beneficial conversion on note payable due to modification, amount</t>
  </si>
  <si>
    <t>Beginning Balance, shares at Mar. 31, 2019</t>
  </si>
  <si>
    <t>Beginning Balance, amount at Mar. 31, 2019</t>
  </si>
  <si>
    <t>Issuance of common shares for cash, net, shares</t>
  </si>
  <si>
    <t>Issuance of common shares for conversion of accounts payable, shares</t>
  </si>
  <si>
    <t>Common shares issued in connection with note payable, shares</t>
  </si>
  <si>
    <t>Cancellation of common shares, shares</t>
  </si>
  <si>
    <t>Warrant modification Expense, shares</t>
  </si>
  <si>
    <t>Issuance of common shares for conversion of accounts payable, amount</t>
  </si>
  <si>
    <t>Common shares issued in connection with note payable, amount</t>
  </si>
  <si>
    <t>Cancellation of common shares, amount</t>
  </si>
  <si>
    <t>Warrant modification Expense, amount</t>
  </si>
  <si>
    <t>Beginning Balance, shares at Jun. 30, 2019</t>
  </si>
  <si>
    <t>Beginning Balance, amount at Jun. 30, 2019</t>
  </si>
  <si>
    <t>Issuance of common shares and warrants issued for public offering, net, shares</t>
  </si>
  <si>
    <t>Underwriter Warrants, shares</t>
  </si>
  <si>
    <t>Issuance of common shares and warrants issued for public offering, net, amount</t>
  </si>
  <si>
    <t>Underwriter Warrants, amount</t>
  </si>
  <si>
    <t>Beginning Balance, shares at Sep. 30, 2019</t>
  </si>
  <si>
    <t>Beginning Balance, amount at Sep. 30, 2019</t>
  </si>
  <si>
    <t>CONSOLIDATED STATEMENTS OF CASH FLOWS (UNAUDITED) - USD ($)</t>
  </si>
  <si>
    <t>Cash Flows from Operating activities</t>
  </si>
  <si>
    <t>Adjustments to reconcile loss to net cash</t>
  </si>
  <si>
    <t>Accretion expense</t>
  </si>
  <si>
    <t>Cancelation of debt</t>
  </si>
  <si>
    <t>Gain on disposition</t>
  </si>
  <si>
    <t>Recovery of previously impaired receipts</t>
  </si>
  <si>
    <t>Amortization of debt discount</t>
  </si>
  <si>
    <t>Warrant expense</t>
  </si>
  <si>
    <t>Warrant modification expense</t>
  </si>
  <si>
    <t>Option expense</t>
  </si>
  <si>
    <t>Issuance of common shares for services</t>
  </si>
  <si>
    <t>Change in current assets and liabilities:</t>
  </si>
  <si>
    <t>Accounts receivable</t>
  </si>
  <si>
    <t>Prepaid expenses and other assets</t>
  </si>
  <si>
    <t>Accounts payable</t>
  </si>
  <si>
    <t>Due to affiliates</t>
  </si>
  <si>
    <t>Cash used in operating activities</t>
  </si>
  <si>
    <t>Cash Flows from Investing activities:</t>
  </si>
  <si>
    <t>Advances made in connection with management agreement</t>
  </si>
  <si>
    <t>Advance repayment in connection with management agreement</t>
  </si>
  <si>
    <t>Cash paid for PPE, net</t>
  </si>
  <si>
    <t>Cash received in asset acquisitions</t>
  </si>
  <si>
    <t>Cash provided by (used in) investing activities</t>
  </si>
  <si>
    <t>Cash Flows from Financing activities:</t>
  </si>
  <si>
    <t>Principal payments on long term debt</t>
  </si>
  <si>
    <t>Proceeds from long term debt</t>
  </si>
  <si>
    <t>Proceeds from convertible debt</t>
  </si>
  <si>
    <t>Proceeds from related party</t>
  </si>
  <si>
    <t>Net proceeds from (payments to) factoring agreement</t>
  </si>
  <si>
    <t>Sale of common stock for cash in connection with public offering</t>
  </si>
  <si>
    <t>Sale of common stock for cash issued with warrants in connection with public offering</t>
  </si>
  <si>
    <t>Cash provided by financing activities</t>
  </si>
  <si>
    <t>Decrease in cash and restricted cash</t>
  </si>
  <si>
    <t>Cash and restricted cash, beginning of period</t>
  </si>
  <si>
    <t>Cash and restricted cash, end of period</t>
  </si>
  <si>
    <t>Supplemental Information</t>
  </si>
  <si>
    <t>Cash paid for interest</t>
  </si>
  <si>
    <t>Cash paid for income taxes</t>
  </si>
  <si>
    <t>Non-cash investing and financing activities</t>
  </si>
  <si>
    <t>Shares issued in asset acquisition</t>
  </si>
  <si>
    <t>Assumption of net assets and liabilities for asset acquisitions</t>
  </si>
  <si>
    <t>Equipment for notes payable</t>
  </si>
  <si>
    <t>Conversion of accounts payable into common shares</t>
  </si>
  <si>
    <t>Beneficial Conversion Feature on note payable due to modification</t>
  </si>
  <si>
    <t>Preferred Series B dividends</t>
  </si>
  <si>
    <t>Shares issued in connection with note payable</t>
  </si>
  <si>
    <t>Conversion of Series A Preferred into common shares</t>
  </si>
  <si>
    <t>Conversion of Series C Preferred into common shares</t>
  </si>
  <si>
    <t>Return of shares related to employee settlement</t>
  </si>
  <si>
    <t>Forgiveness of accrued management fee</t>
  </si>
  <si>
    <t>Warrant exercise for common shares</t>
  </si>
  <si>
    <t>SUMMARY OF SIGNIFICANT ACCOUNTING POLICIES</t>
  </si>
  <si>
    <t>NOTE 1 - SUMMARY OF SIGNIFICANT ACCOUNTING POLICIES</t>
  </si>
  <si>
    <t>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Wyoming County Coal LLC (WCC), Knott County Coal LLC (KCC), Empire Kentucky Land, Inc, Colonial Coal Company, Inc. (Empire) and Perry County Resources LLC (PCR). All significant intercompany accounts and transactions have been eliminated.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On September 25, 2019, Perry County Resources LLC (PCR) was formed as a wholly owned subsidiary of QEI.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19 are not necessarily indicative of the results to be expected for the year ending December 31, 2019 or any other period. These financial statements should be read in conjunction with the Company’s 2018 audited consolidated financial statements and notes thereto which were filed on Form 10-K on April 3, 2019. Going Concern: Convertible Preferred Securities: Derivatives and Hedging Activities We also follow ASC 480-10, Distinguishing Liabilities from Equity Cash Restricted cash: The balance as of September 30, 2019 and December 31, 2018 was $297,987 and $411,692,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19 and September 30, 2018. September 30, 2019 September 30, 2018 Cash $ 716,840 $ 57,739 Restricted Cash 297,987 286,043 Total cash and restricted cash presented in the consolidated statement of cash flows $ 1,014,827 $ 343,782 Asset Acquisition: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Subsequent to the balance sheet date, WCC has paid the delinquent transfer fees and has filed for permit transfer. As of the balance sheet date, the West Virginia permit transfers have not yet been approved, the seller has not been paid cash amounts due, and WCC has not substituted its reclamation surety bonds for the seller’s bond collateral. (Note 8) 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3 months ended September 30, 2019 and 2018 amounted to $145,733 and $0, respectively. Amortization expense for this asset for the 9 months ended September 30, 2019 and 2018 amounted to $677,333 and $0, respectively. The assets will be measured for impairment when an event occurs that questions the realization of the recorded value.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LLC and the payment of $400,000. The fair values of the asset retirement obligation liabilities assumed were determined to be $1,300,000.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Because the transaction closed near the end of the reporting quarter the values assigned are provisional as of September 30, 2019 while the company continues to gather information. The assets acquired and liabilities assumed of LC Energy Operations, LLC were as follows at the purchase date: Assets Cash $ 400,000 Restricted Cash 250,000 Surface Equipment 10,574 Processing and Loading Facility 639,426 Liabilities Reclamation liability $ 1,300,000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2019, the Company received notice that a certain lease assumption as part of the PCR acquisition was being disputed by the lessor. On September 27, 2019, PCR closed and acquired certain assets in exchange for assuming certain liabilities of Perry County Coal, LLC and a cash payment of $1. The preliminary fair values of the asset retirement obligation liabilities assumed were determined to be $4,987,748.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are provisional as of September 30, 2019 while the company continues to gather information therefore the company’s conclusion is tentative while the transaction is being evaluated under ASC 805-10-20. The assets acquired and liabilities assumed of Perry County Coal, LLC were as follows at the purchase date: Assets Coal Inventory $ 651,698 Mine Development 518,199 Coal Refuse 177,444 Land 840,976 Underground Equipment 863,053 Surface Equipment 4,688 Processing and Loading Facility 1,444,596 Liabilities Reclamation liability $ 2,950,761 Accrued liabilities 2,036,987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19 and 2018, $- and $- were incurred for loss on settlement on ARO, respectively. The table below reflects the changes to our ARO: Balance at December 31, 2018 $ 18,538,806 Accretion – nine months September 30, 2019 962,699 Reclamation work – nine months September 30, 2019 - Asset disposition - Gold Star Acquisition 1,300,000 Perry County Acquisition 2,950,761 Balance at September 30, 2019 $ 23,752,266 Customer Concentration and Disaggregation of Revenue: As of September 30, 2019, and December 31, 2018, 99% and 99% of outstanding accounts receivable came from one and two customers, respectively. For the three months ended September 30, 2019 and 2018, 93% and 44% of revenue was generated from sales to the steel and industrial industry. For the nine months ended September 30, 2019 and 2018, 57% and 62% of generated from sales to the steel and industrial industry, respectively. For the three months ended September 30, 2019 and 2018, 7% and 56% of revenue was generated from sales to the utility generation industry. For the nine months ended September 30, 2019 and 2018, 43% and 38% of generated from sales to the utility generation industry, respectively. Leases: , Leases . Beneficial Conversion Features of Convertible Securities: The Company has a loan, convertible into common shares at $5.25 per share, with a beneficial conversion feature added through a loan modification on February 4 th Allowance For Doubtful Accounts: Allowance for trade receivables as of September 30, 2019 and December 31, 2018 amounted to $-, for both periods. Allowance for other accounts receivables as of September 30, 2019 and December 31, 2018 amounted to $- and $-, respectively. Trade and loan receivables are carried at amortized cost, net of allowance for losses. Amortized cost approximated book value as of September 30, 2019 and December 31, 2018. Reclassifications: Reclassifications of prior periods have been made to conform with current year presentation.</t>
  </si>
  <si>
    <t>PROPERTY AND EQUIPMENT</t>
  </si>
  <si>
    <t>NOTE 2 - PROPERTY AND EQUIPMENT</t>
  </si>
  <si>
    <t xml:space="preserve">At September 30, 2019 and December 31, 2018, property and equipment were comprised of the following: September 30, 2019 December 31, 2018 Processing and rail facility $ 14,496,487 $ 11,630,171 Underground equipment 10,155,915 8,717,229 Surface equipment 3,224,896 3,101,518 Acquired mining rights 28,831,440 2,913,241 Coal refuse storage 12,171,271 11,993,827 Land 3,248,169 907,193 Less: Accumulated depreciation (11,320,116 ) (6,691,259 ) Total Property and Equipment, Net $ 60,808,062 $ 32,571,920 Depreciation expense amounted to $1,414,942 and $700,595 for the three month periods September 30, 2019 and September 30, 2018, respectively. Depreciation expense amounted to $3,036,747 and $1,931,374 for the nine month periods September 30, 2019 and September 30, 2018, respectively. The estimated useful lives are as follows: Processing and Rail Facilities 20 years Surface Equipment 7 years Underground Equipment 5 years Mining Rights 5-25 years Coal Refuse Storage 25 years </t>
  </si>
  <si>
    <t>NOTES PAYABLE</t>
  </si>
  <si>
    <t>NOTE 3 - NOTES PAYABLE</t>
  </si>
  <si>
    <t>During the nine-month period ended September 30, 2019, principal payments on long term debt totaled $2,548,111. During the nine-month period ended September 30, 2019, increases to long term debt totaled $8,039,379, primarily from cash received in the form of $3,500,000 from the ARC development loan, $2,500,000 from seller financing for the acquisition of Empire and $500,000 from an inventory line of credit. The ARC development loan carries annual interest at 5%, is due on April 1, 2020 and is secured by all company assets. The Empire acquisition loan totaling $2,500,000 is due with $500,000 upfront and $2,000,000 due through a $1 per ton royalty off the coal sold from the acquired property and is secured by the underlying property. This note is currently in default and the company received a breach of contract notice in September 2019. The inventory line of credit was dated May 30, 2019, is due July 30, 2019 and carries a $50,000 interest payment upon maturity. The company also issued 25,000 shares as consideration for the inventory line of credit. This note is currently in default. This note is also convertible into common shares. It was determined that no beneficial conversion feature was present as of September 30, 2019. The inventory line of credit is secured by the underlying inventory. On July 25, 2019, the Company drew an additional $400,000 on the ARC Business Loan. The advance is to be repaid in weekly $100,000 payments commencing on August 9, 2019 with the full balance being due September 30, 2019. The amount is outstanding as is now due on 30 days demand. The advance carries a 12% interest rate. The ARC Business Loan is secured by a substantially all of the corporate assets. On August 9, 2019, the Company entered into a $500,000 promissory note with a non-related entity. The note bears interest at 11% and is due by September 15, 2019. On August 6, 2019, $250,000 was drawn on the promissory note. On August 9, 2019, $250,000 was drawn on the promissory note. On August 16, 2019, an additional $300,000 was drawn on the promissory note. The note included 300,000 common shares resulting in a relative fair value calculation discount of $210,581 which is amortized over the term of the note. This note is currently in default. The note is secured by specific equipment On September 27, 2019, the Company entered into a promissory note with a non-related entity for an amount up to $1,850,000 in conjunction with the PCR asset acquisition but separate from the assumed liabilities. $250,000 was drawn on this note as of September 30, 2019. The note bears interest at 4% and is due in full on September 27, 2020. The note was subsequently amended on October 18, 2019 the increase the full amount of the borrowing to $2,010,547. The note is unsecured. The initial draw was to be used for closing costs and the remaining tranches are to be used for payroll and payroll related expenses. The note carries restrictive covenants outlined in the note agreement. On September 8, 2017, Quest entered into an equipment purchase agreement with an unaffiliated entity, Inc. to purchase certain underground mining equipment for $600,000. The note carries 0% interest and is due April 1, 2019. The agreement provided for $80,000 paid upon execution, $30,000 monthly payments until the balance is paid in full. The note is secured by the equipment purchased. This note is currently in default. In the event that any monthly payment is more than ten days past due, the lender shall have the right to declare the borrower in default of the note and may declare the remaining future payments due and owing under the note agreement immediately due and owing and may immediately proceed to collect the same and or take possession of the equipment. On July 31, 2015, the Company entered into an equipment lease payable with an unrelated company in 48 equal payments of $3,304 with an interest rate of 5.25% with a balloon payment at maturity of July 31, 2019. The note is secured by equipment and a corporate guarantee from Quest Energy Inc. The equipment is being utilized as part of the management agreement referred to in Note 5. Therefore, the title of the assets are not held with ERC and there is a corresponding receivable due for the payment of this note. This note is currently in default. On September 25, 2017, the Company entered into an equipment purchase Agreement, which carries 0% interest with an unaffiliated entity, Inc. to purchase certain underground mining equipment for $350,000. The agreement provided for $20,000 monthly payments until the balance is paid in full. The note matured on September 25, 2019, and is now in default. The note is secured by the equipment purchased with the note. Sales Financing Arrangement ARC During May 2018, the company entered into a financing arrangement with two unrelated parties. The notes totaled $2,859,500, carried an original issue discount of $752,535, interest rate of 33% and have a maturity date of January 2019 and are secured by future receivables as well as personal guarantees of two officers of the company. This note is currently in default. Upon default the agreement calls for all future sales to be applied first to the outstanding loan. Seller Note – Wyoming County In conjunction with the asset acquisition, the Company issued a $600,000 promissory note payable to an unrelated company. See note 1. $350,000 is due on demand and the remaining $250,000 will be paid with monthly payments based on $1 per ton of coal to originate from the assets acquired, commencing November 1, 2019. $150,000 was paid in January 2019. The note was due on May 7, 2019, is unsecured and carries interest at 0%. This note is currently in default. Upon the occurrence of any Event of Default, the holder hereof may, at its option, (a) declare the entire unpaid principal of this Note immediately due and payable without notice, demand or presentment, all of which are hereby waived, and upon such declaration, the same shall become and shall be immediately due and payable, (b) foreclose the security interests created by the Loan Documents, (c) offset against this Note any sum or sums owed by the holder hereof to Maker, and (d) take any and all other actions available to Payee under this Note, at law, in equity or otherwise. During the nine-month period ended September 30, 2018, principal payments on long term debt totaled $2,064,902. During the nine-month period ended September 30, 2018, increases to long term debt totaled $5,316,977. During the nine-month period ended September 30, 2019, proceeds from the factoring agreement totaled $16,710,922 and repayments totaled $17,798,335. During the nine-month period ended September 30, 2018, proceeds from the factoring agreement totaled $23,100,358 and repayments totaled $22,312,924. On February 4, 2019, the ARC business loan was amended to allow for an initial three-month due date extension and will subsequently be due on 30 days demand. As part of this amendment, a conversion into company common stock was also added. The balance at conversion including accrued interest totaled $7,362,925. The conversion price is $5.25 and the common stock price at the time of the amended was $11.00. The addition of the beneficial conversion feature created a discount in the amount of $7,362,925 which is amortized into interest expense over the three-month extension period. Additional expense due to the amortization of the discount for the three-month period ended June 30, 2019 amounted to $2,863,360 and for the six-month period amounted to $7,362,925, respectively. The Company analyzed the conversion options in the convertible loan payables for derivative accounting consideration under ASC 815, Derivative and Hedging, and determines that the transactions do not qualify for derivative treatment. The Company evaluated the conversion for Beneficial Conversion Features (BCF) and concluded the amendment incurred a Beneficial Conversion Features (BCF) when it was issued on February 4, 2019.</t>
  </si>
  <si>
    <t>RELATED PARTY TRANSACTIONS</t>
  </si>
  <si>
    <t>NOTE 4 - RELATED PARTY TRANSACTIONS</t>
  </si>
  <si>
    <t>The Company leases property from a related entity named Land Resources &amp; Royalties (LRR). Until July 1, 2018, LRR was consolidated as a VIE resulting in transaction between the two companies to be eliminated upon consolidation. Upon deconsolidation, amounts paid and owed to LRR have been disclosed in the consolidated financial statements. For the three-month and nine-month period ending September 30, 2019, royalty expense incurred with LRR amounted to $112,107 and $231,685 respectively. Additionally, amounts advanced from LRR amounted to $31,507 and amounts repaid to LRR amounted to $100,000. As of September 30, 2019, total amounts owed LRR amounted to $639,180. The Company has a coal sales commission agreement with a coal brokerage firm partially owned by a director of the company. Total amounts owed to the coal brokerage firm as of September 30, 2019 were $110,858, of which $29,677 were incurred during 2019. The Company has in the past borrowed funds from affiliates including officers. These amounts are unsecured, due on demand and non-interest bearing. Amounts outstanding as of September 30, 2019 and December 31, 2018 totaled $132,639 and $124,000, respectively. The company repaid related party loans to an officer in the amount of $9,861.</t>
  </si>
  <si>
    <t>MANAGEMENT AGREEMENT</t>
  </si>
  <si>
    <t>NOTE 5 - MANAGEMENT AGREEMENT</t>
  </si>
  <si>
    <t>On April 13, 2015, ERC entered into a mining and management agreement with an unrelated entity, to operate a coal mining and processing facility in Jasonville, Indiana. Under the management agreement, net funds advanced for the nine-month period ended September 30, 2019 and 2018 are $92,085 and $99,582, respectively and the amounts repaid totaled $92,085 and $127,957, respectively. During the nine-month period ended September 30, 2019 and 2018, fees paid under the agreement amounted $340,915 and $313,114, respectively which has been recorded in other income. The mining and management agreement was terminated on September 20, 2019.</t>
  </si>
  <si>
    <t>EQUITY TRANSACTIONS</t>
  </si>
  <si>
    <t>NOTE 6 - EQUITY TRANSACTIONS</t>
  </si>
  <si>
    <t xml:space="preserve">There were no Series A Preferred transactions for the three and nine month period ending September 30, 2018. There were 300,000 shares issued for services for the three and nine month periods ending September 30, 2018. Employee stock compensation expense for the three-month period ending September 30, 2019 and 2018 amounted to $245,356 and $201,250 respectively. Employee stock compensation expense for the nine-month period ending September 30, 2019 and 2018 amounted to $240,443 and $201,250 respectively. On January 16, 2019, an affiliate of the Company converted its remaining 29,051 shares of Series A Preferred into 96,837 common shares. On January 17, 2019, a non-affiliated shareholder partially exercised 300,000 shares of a warrant they held in the Company. The exercise was cashless, and the shareholder received 299,713 shares of common stock as a result of the conversion. On January 25, 2019, the Company extended its consulting agreement with Redstone Communications, LLC for an additional six-month term, and as a result, we issued 105,000 restricted common shares to Redstone Communications LLC and 45,000 restricted common shares to Mr. Marlin Molinaro, another five-year warrant to purchase up to 175,000 common shares of our Company at an exercise price of $1.50 per share and issued to Mr. Marlin Molinaro another five-year warrant option to purchase up to 75,000 common shares of our Company at an exercise price of $1.50 per share as compensation for the second six months of an agreement. Should Redstone Communications, LLC and Mr. Molinaro. If the warrants which are received under the second six months of engagement are exercised, the Company will receive up to $262,500 and $112,500, respectively. The common shares were valued at $10.50 on January 25, 2019 and resulted in an expense of $1,575,000 which was recorded in full on January 25, 2019. The corresponding expense of the issued warrants was recorded in full in the amount of $2,385,000. On January 27, 2019, the Company issued 1,000 shares of common shares to an unrelated party for the consideration of $5,000 cash to the Company. On January 28, 2019, the Company issued a total of 400 shares of common shares to two unrelated parties for the total consideration of $2,000 cash to the Company. On January 30, 2019, the Company entered into an Investor Relations Agreement with American Capital Ventures, Inc. (“American Capital”) whereby American Capital will provide, among other services, assistance to the Company in planning, reviewing and creating corporate communications, press releases, and presentations and consulting and liaison services to the Company relating to the conception and implementation of its corporate and business development plan. The term of the agreement is six months and American Capital was immediately issued 9,000 shares of common shares as compensation under the agreement. The common shares were valued at $10.80 on January 30, 2019 and resulted in an expense of $97,200 which was recorded in full on January 30, 2019. On January 31, 2019, the Company issued a total of 3,917 shares of common shares, priced at $6 per share, to an unrelated party for the settlement of trade payables in the total amount of $23,502. If at the time of potential sale of the shares, the listed price per share is below $6, the Company is required to purchase the shares back at $6 per share which results in a contingent liability of $23,502. The common shares were valued at $11.00 on January 31, 2019 and resulted in a loss on settlement of $19,585. On February 1, 2019, the Company issued a total of 1,000 shares of common shares to two unrelated parties for the total consideration of $5,000 cash to the Company. On February 6, 2019, a non-affiliated shareholder partially exercised 300,000 shares of a warrant they held in the Company. The exercise was cashless, and the shareholder received 299,714 shares of common stock as a result of the conversion. On February 4 through February 8, 2019, the Company issued a total of 17,800 shares of common shares to sixteen unrelated parties for the total consideration of $89,000 cash to the Company. On February 10, 2019, $3,000 worth of trade payables were settled with 500 common shares of the company. The common shares were valued at $12.15 on February 10, 2019 and resulted in a loss on settlement of $3,075. On February 12, 2019, the Company executed a contract with an unrelated party for the acquisition of stock and assets of entities with non-operating assets consisting of surface and mineral ownership and other related agreements. Consideration is in the form of 2,000,000 common shares, priced at the closing market price of $12.20 per share of common share, as well as $500,000 cash and a promissory note totaling $2,000,000 with a maturity of less than 1 year. The note is secured by a land contract on the acquired property. On February 14, 2019, 452,729 Series A preferred shares were converted into 1,509,097 common shares of the company in a cashless conversion under the terms of the agreement. This resulted in no more Series A Preferred stock being outstanding as of this date. On February 20, 2019, the Company issued 1,000,000 shares of Class A Common Stock at a price of $4 per share in conjunction with its effective S-1/A Registration Statement. Net proceeds to the Company amounted to $3,695,000. As part of the underwriter agreement, 70,000 warrants to purchase Class A Common Stock were issued to the underwriter. These warrants expire on February 15, 2021 and carry an exercise price of $4.40 per share. The warrants had a value of $123,000 was recorded as an increase and decrease in additional paid in capital. Offering costs totaled $447,000, which has been recorded as a reduction of equity. On February 21, 2019, 50,000 Series C Preferred shares were converted into 13,750 shares of Class A Common Stock in a cashless conversion under the terms of the agreement. This resulted in no more Series C Preferred stock being outstanding as of this date. On March 7, 2019, the Company issued an additional 150,000 shares of Class A Common Stock at a price of $4 per share as the over-allotment from the effective S-1/A Registration Statement. The net proceeds to the company amounted to $558,000. As part of the underwriter agreement, 10,500 warrants to purchase Class A Common Stock were issued to the underwriter. These warrants expire on February 15, 2021 and carry an exercise price of $4.40 per share. The warrants had a value of $23,100 was recorded as an increase and decrease in additional paid in capital. On May 7, 2019, the Company issued 50,000 shares of common stock as part of a settlement to an unrelated entity for the use of certain mining equipment. The stock price at the time of issuance was $3.65 resulting in a settlement expense of $182,500. On May 30, 2019, the Company issued 25,000 shares to an unrelated entity in conjunction with a short-term borrowing facility issued by the entity. The stock price at the time of issuance was $3.49 resulting in a stock interest expense of $87,250. On June 5, 2019, the Company issued options to certain employees in the amount of 175,000 under an adopted stock option plan. The issuance of employee options resulted in an expense totaling $4,910. The total expense will be $353,500 which will be amortized over the three-year vesting period. On June 6, 2019, the Company and a former employee reached a settlement agreement where 107,000 shares of common stock were canceled and returned to the company. These shares were forfeited and returned to the company for no consideration and are accounted for as authorized and not issued. On June 7, 2019, the Company issued 25,000 shares of common stock at $4 per share to an unrelated entity under an equity purchase agreement. The Company received $100,000 cash consideration for the investment. The stock price at the time of issuance was $2.10. If the Company, during the period in which the purchased shares are held by the original entity, issues or sells any shares of common stock for a price less than $4.00, the Company shall issue to the purchaser an additional number of shares of common stock, so as to provide the purchaser the benefit of the reduced price per share. On June 7, 2019, the Company issued 30,000 shares of common stock for consulting services to an unrelated party. The stock price at the time of issuance was $2.10 resulting in an expense totaling $63,000. The consulting agreement is for six months and the shares for services were deemed to have been earned upon execution of the consulting agreement on May 30, 2019. In addition to the shares issued, 75,000 warrants with three-year exercise period and $4.00 strike price were issued upon execution of the consulting agreement resulting in a expense of $139,500. On June 12, 2019, 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 The incremental value as a result of the modification is a one-time warrant expense totaling $2,545,360 as of June 30, 2019. On June 13, 2019, the Company issued 28,000 shares of common stock under a consulting agreement to an unrelated party. The stock price at the time of issuance was $2.53 resulting in a stock-based compensation of $70,840. The term of the consulting agreement is 6 months with monthly payments equal to $5,000 payable in months three through six of the agreement. On July 1, 2019, the Company issued 200,000 common stock options under the Incentive Stock Option Agreement. The options vest equally over an 8 year term and have an exercise price of $3.52 per share. Utilizing a Black-Scholes Option Pricing model, the value of these options at issuance was determined to be $540,000, which is being amortized over the vesting term. On August 16, 2019, the Company issued 300,000 shares of Class A Common Stock in conjunction with a $800,000 loan from an unrelated party. Based on a relative fair value calculation, the stock issuance created a debt discount totaling $210,581 which was fully amortized during the three month period ending September 30, 2019. On August 27, 2019, the Company issued 3,600,000 shares of Class A Common Stock at a price of $1.04 per share. In conjunction with the common stock issuance, the Company issued warrants to purchase up to 3,600,000 shares of common stock at $.01 for each warrant in conjunction with its effective S-3/A Registration Statement. Net proceeds to the Company amounted to $3,409,600. The warrants to purchase common stock carry an exercise price of $1.20 and a 5-year term. Offering costs totaled $370,400, which has been recorded as a reduction of equity. On September 30, 2019, the Company issued warrants to purchase up to 445,400 shares of common stock at $.01 for each warrant in conjunction with its effective S-3/A Registration Statement. Net proceeds to the Company amounted to $4,098. The warrants to purchase common stock carry an exercise price of $1.20 and a 5-year term. Offering costs totaled $356, which has been recorded as a reduction of equity. The table below shows the Black-Scholes option-pricing model inputs used by the Company to value the warrant and option fair value: Warrant and Option Fair Value Inputs September 30, 2019 Expected Dividend Yield 0 % Expected volatility 87.97-97.29 % Risk-free rate 1.4–1.62 % Expected life of warrants .43 – 7.75 years The following is a summary of the Company’s stock warrant activity for the nine months September 30, 2019: Company Warrants: WARRANTS December 31, 2018 to September 30, 2019 Weighted Weighted Average Average Aggregate Number of Exercise Contractual Intrinsic Warrants Price Life in Years Value Outstanding - December 31, 2018 5,545,227 $ 2.745 1.704 $ 42,063,228 Exercisable - December 31, 2018 5,545,227 $ 2.745 1.704 $ 42,063,228 Granted 7,450,900 $ 2.516 - $ - Forfeited or Expired 1,697,223 $ 7.638 - $ - Exercised 600,000 $ 0.010 - $ - Outstanding - September 30, 2019 10,698,904 $ 1.831 2.855 $ 1,633,863 Exercisable - September 30, 2019 10,698,904 $ 1.831 2.855 $ 1,633,863 The following is a summary of the Company’s stock option activity for the nine months September 30, 2019: Company Options: OPTIONS December 31, 2018 to September 30, 2019 Weighted Weighted Average Average Aggregate Number of Exercise Contractual Intrinsic Options Price Life in Years Value Outstanding - December 31, 2018 681,830 $ 1.413 6.447 $ 405,000 Exercisable - December 31, 2018 70,000 $ 4.214 4.247 $ 405,000 Granted 375,000 $ 3.105 - $ - Forfeited or Expired - $ - - $ - Exercised - $ - - $ - Outstanding - September 30, 2019 1,056,830 $ 1.960 6.250 $ - Exercisable - September 30, 2019 273,943 $ 1.821 5.324 $ - Total preferred dividend requirement for the nine-month period ending September 30, 2019 and 2018 amounted to $- and $104,157, respectively. </t>
  </si>
  <si>
    <t>CORRECTION OF PRIOR YEAR INFORMATION</t>
  </si>
  <si>
    <t>NOTE 7 - CORRECTION OF PRIOR YEAR INFORMATION</t>
  </si>
  <si>
    <t xml:space="preserve">During the audit of the Company’s consolidated financial statements for the year ended December 31, 2018, the Company identified an error in the formula used to calculate the initial asset retirement obligation of Deane, McCoy and KCC. The formulaic error initially resulted in the overstated long-term assets and long-term liabilities for the year ended December 31, 2015, 2016 and 2017. During the year ended December 31, 2016 and 2017, accretion and depreciation expenses were overstated causing an understatement of retained earnings. This resulted in an adjustment to the previously reported amounts in the financial statements of the Company for the three-month period ended September 30, 2018. In accordance with the SEC’s Staff Accounting Bulletin Nos. 99 and 108 (SAB 99 and SAB 108), the Company evaluated this error and, based on an analysis of quantitative and qualitative factors, determined that the error was immaterial to the prior reporting periods affected. However, if the adjustments to correct the cumulative effect of the above error had been recorded in the three months ended June 30, 2018, the Company believes the impact would have been significant and would impact comparisons to prior periods. Therefore, as permitted by SAB 108, the Company corrected, in the current filing, previously reported results of the Company as of September 30, 2018. Reclassifications of prior periods have been made to conform with current year presentation The following table presents the impact of the correction in the financial statements as of September 30, 2018: Balance Sheet As of September 30, 2018 As Previously Reported Adjustment As Restated Assets Total Current Assets $ 3,536,324 $ - $ 3,536,324 Cash - restricted 286,043 - 286,043 Processing and Rail Facility 2,802,855 (279,647 ) 2,523,208 Underground Equipment 9,346,692 (1,633,897 ) 7,712,795 Surface Equipment 4,532,724 (1,126,208 ) 3,406,516 Acquired Mining Rights 2,036,567 641,518 2,678,085 Less Accumulated Depreciation (6,600,108 ) 917,834 (5,682,275 ) Land - - - Accounts Receivable - Other - - - Note Receivable 4,117,139 - 4,117,139 Total Assets $ 20,058,236 $ (1,480,400 ) $ 18,577,836 Liabilities and Shareholders' deficit Total Current Liabilities $ 25,143,382 $ - $ 25,143,382 Long-term portion of note payables 5,072,493 - 5,072,493 Reclamation liability 20,289,527 (4,574,949 ) 15,714,578 Total Liabilities 50,505,402 (4,574,949 ) 45,930,453 Class A Common stock 118 - 118 Series A Preferred stock 482 - 482 Series B Preferred stock 850 - 850 APIC 19,816,567 - 19,816,567 Accumulated Deficit (50,265,183 ) 3,094,549 (47,170,635 ) Total American Resources Corporation Shareholders’ Deficit (30,447,166 ) 3,094,549 (27,352,617 ) Non Controlling Interest - - - Total Liabilities and Shareholders’ Deficit $ 20,058,236 $ (1,480,400 ) $ 18,577,836 Income Statement For the Nine Months Ended September 30, 2018 As Previously Reported Adjustment As Restated Revenue Total Revenue $ 23,386,684 $ - $ 23,386,684 Cost of Coal Sales and Processing (18,214,195 ) - (18,214,195 ) Accretion Expense (1,435,295 ) 318,545 (1,116,751 ) Depreciation (1,779,539 ) (151,835 ) (1,931,374 ) Amortization of mining rights (181,385 ) - (181,385 ) General and Administrative (3,892,596 ) - (3,892,596 ) Professional Fees (1,106,864 ) - (1,106,864 ) Production Taxes and Royalties (2,217,156 ) - (2,217,156 ) Development Costs (3,429,512 ) - (3,429,512 ) Net Loss from Operations $ (8,869,858 ) $ 166,710 $ (8,703,149 ) Other Income, net 879,705 - 879,705 Net Loss $ (7,990,153 ) $ 166,710 $ (7,823,444 ) Less: Preferred dividend requirement (104,157 ) - (104,157 ) Less: Net income attributable to Non Controlling Interest (151,278 ) - (151,278 ) Net loss attributable to American Resources Corporation Shareholders $ (8,245,588 ) $ 166,710 $ (8,078,879 ) Income Statement 3 Months Ended September 30, 2018 As Previously Reported Adjustment As Restated Revenue Total Revenue $ 9,038,268 $ - $ 9,038,268 Cost of Coal Sales and Processing (7,116,009 ) - (7,116,009 ) Accretion Expense (539,771 ) 106,182 (433,589 ) Depreciation (735,190 ) 34,595 (700,595 ) Amortization of mining rights (181,385 ) - (181,385 ) General and Administrative (2,320,287 ) - (2,320,287 ) Professional Fees (707,735 ) - (707,735 ) Production Taxes and Royalties (759,269 ) - (759,269 ) Development Costs (945,341 ) - (945,341 ) Net Loss from Operations $ (4,266,719 ) $ 140,777 $ (4,125,942 ) Other Income (loss) 570,287 - 570,287 Net Loss $ (3,696,432 ) $ 140,777 $ (3,555,655 ) Less: Preferred dividend requirement (17,000 ) - (17,000 ) Less: Net income attributable to Non Controlling Interest - - - Net loss attributable to American Resources Corporation Shareholders $ (3,713,432 ) $ 140,777 $ (3,572,655 ) Statement of Cash Flow For the Nine Months Ended September 30, 2018 As Previously Reported Adjustment As Restated Cash Flows from Operating activities: Net loss $ (7,990,153 ) $ 166,710 $ (7,823,443 ) Adjustments to reconcile net loss to net cash Depreciation 1,779,539 151,835 1,931,374 Amortization of mining rights 181,385 181,385 Gain on cancellation of debt (315,000 ) - (315,000 ) Accretion expense 1,435,295 (318,545 ) 1,116,751 Amortization of debt discount and issuance costs 420,134 - 420,134 Recovery of advances receivable (92,573 ) - (92,573 ) Gain on disposition (807,591 ) - (807,591 ) Stock option expense 13,410 - 13,410 Warrant expense 234,067 - 234,067 Share compensation expense 201,250 - 201,250 Change in current assets and liabilities 864,080 - 864,080 Cash used in operating activities $ (4,076,157 ) - (4,076,157 ) Cash used in investing activities (5,235 ) - (5,235 ) Cash provided by financing activities 4,039,509 - 4,039,509 Decreased in cash and restricted cash (41,883 ) - (41,883 ) Cash and restricted cash, beginning of year 385,665 - 385,665 Cash and restricted cash, end of year $ 343,782 $ - $ 343,782 </t>
  </si>
  <si>
    <t>CONTINGENCIES</t>
  </si>
  <si>
    <t>NOTE 8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783,340, the Company has accrued $2,155,970 as a payable to the Commonwealth of Kentucky including amounts owed to the Kentucky Energy Cabinet. Claims assessed by the Mine Health Safety Administration totaling $654,928 of which the Company has accrued $580,628 as a payable.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Subsequent to the balance sheet date, WCC has paid the delinquent transfer fees and has filed for permit transfer. As of the balance sheet date, the West Virginia permit transfers have not yet been approved, the seller has not been paid cash amounts due, and WCC has not substituted its reclamation surety bonds for the seller’s bond collateral. The Empire acquisition loan in conjunction with the Empire Kentucky Land merger totaling $2,500,000 is due with $500,000 upfront and $2,000,000 due through a $1 per ton royalty off the coal sold from the acquired property and is secured by the underlying property. This note is currently in default and the company received a breach of contract notice in September 2019. On August 21, 2018, Deane and an unrelated vendor entered into a settlement agreement for past payables. Pursuant to the settlement agreement, Deane will pay the full outstanding unpaid balance in accordance with the agreed to schedule, with the full amount being due on January 3, 2019. Deane is currently in default of this agreement. On April 3, 2019 KCC partially settled a case relating to a reclamation issue while the property was under former ownership. The settled amount is $100,000 which will be paid out of a prior insurance policy. The remaining portion of the case is still in pending settlement talks. On September 26,2019, the Company received notice that a certain lease assumption as part of the PCR acquisition was being disputed by the lessor (see note 1). The company leases various office space some from an entity which was consolidated as a variable interest entity until June 30, 2018 (see note 4). The rental lease for the Company’s principal office space expired in December 31, 2018 and is continuing on a month-to-month basis. The future annual rent is $6,000 through 2021. Rent expense for nine-month period ending September 30, 2019 and 2018 amounted to $24,000 and $24,000 each period, respectively.</t>
  </si>
  <si>
    <t>SUBSEQUENT EVENTS</t>
  </si>
  <si>
    <t>NOTE 9 - SUBSEQUENT EVENTS</t>
  </si>
  <si>
    <t>During October, 2019, the Company amended the noted related to the PCR asset acquisition to increase the available funds to draw from $1,850,000 to $2,010,547. Additional funds totaling $1,760,547 were drawn from the note related to the PCR asset acquisition. These funds were used to fund payroll related costs. The due date of the note was amended from September 27, 2020 to April 17, 2020. During October, 2019, the Company issued 70,238 common shares to an unrelated party in accordance with the make whole provision under an investor relations agreement.</t>
  </si>
  <si>
    <t>SUMMARY OF SIGNIFICANT ACCOUNTING POLICIES (Policies)</t>
  </si>
  <si>
    <t>Basis of Presentation and Consolidation</t>
  </si>
  <si>
    <t>The consolidated financial statements include the accounts of the Company and its wholly owned subsidiaries Quest Energy Inc, (QEI), Deane Mining, LLC (Deane), Quest Processing LLC (Quest Processing), ERC Mining Indiana Corp (ERC), McCoy Elkhorn Coal LLC (McCoy), Wyoming County Coal LLC (WCC), Knott County Coal LLC (KCC), Empire Kentucky Land, Inc, Colonial Coal Company, Inc. (Empire) and Perry County Resources LLC (PCR). All significant intercompany accounts and transactions have been eliminated.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On September 25, 2019, Perry County Resources LLC (PCR) was formed as a wholly owned subsidiary of QEI. The accompanying Consolidated Financial Statements are unaudited and have been prepared in accordance with accounting principles generally accepted in the United States (“U.S. GAAP”)</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19 are not necessarily indicative of the results to be expected for the year ending December 31, 2019 or any other period. These financial statements should be read in conjunction with the Company’s 2018 audited consolidated financial statements and notes thereto which were filed on Form 10-K on April 3, 2019.</t>
  </si>
  <si>
    <t>Going Concern</t>
  </si>
  <si>
    <t>The Company has suffered recurring losses from operations and currently has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 xml:space="preserve">Cash </t>
  </si>
  <si>
    <t>Restricted cash</t>
  </si>
  <si>
    <t xml:space="preserve">As part of the Kentucky New Markets Development Program an asset management fee reserve was set up in the amount of $116,115. The funds are held to pay annual asset management fees to an unrelated party through 2021. The balance as of September 30, 2019 and December 31, 2018 was $47,987 and $58,246, respectively. The total balance of restricted cash also includes amounts held under the management agreement in the amount of $0 and $82,828, respectively. See note 5 for terms of the management agreement. The balance as of September 30, 2019 and December 31, 2018 was $297,987 and $411,692,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19 and September 30, 2018. September 30, 2019 September 30, 2018 Cash $ 716,840 $ 57,739 Restricted Cash 297,987 286,043 Total cash and restricted cash presented in the consolidated statement of cash flows $ 1,014,827 $ 343,782 </t>
  </si>
  <si>
    <t>Asset Acquisition</t>
  </si>
  <si>
    <t xml:space="preserve">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Subsequent to the balance sheet date, WCC has paid the delinquent transfer fees and has filed for permit transfer. As of the balance sheet date, the West Virginia permit transfers have not yet been approved, the seller has not been paid cash amounts due, and WCC has not substituted its reclamation surety bonds for the seller’s bond collateral. (Note 8) 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3 months ended September 30, 2019 and 2018 amounted to $145,733 and $0, respectively. Amortization expense for this asset for the 9 months ended September 30, 2019 and 2018 amounted to $677,333 and $0, respectively. The assets will be measured for impairment when an event occurs that questions the realization of the recorded value.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LLC and the payment of $400,000. The fair values of the asset retirement obligation liabilities assumed were determined to be $1,300,000.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Because the transaction closed near the end of the reporting quarter the values assigned are provisional as of September 30, 2019 while the company continues to gather information. The assets acquired and liabilities assumed of LC Energy Operations, LLC were as follows at the purchase date: Assets Cash $ 400,000 Restricted Cash 250,000 Surface Equipment 10,574 Processing and Loading Facility 639,426 Liabilities Reclamation liability $ 1,300,000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2019, the Company received notice that a certain lease assumption as part of the PCR acquisition was being disputed by the lessor. On September 27, 2019, PCR closed and acquired certain assets in exchange for assuming certain liabilities of Perry County Coal, LLC and a cash payment of $1. The preliminary fair values of the asset retirement obligation liabilities assumed were determined to be $4,987,748.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are provisional as of September 30, 2019 while the company continues to gather information therefore the company’s conclusion is tentative while the transaction is being evaluated under ASC 805-10-20. The assets acquired and liabilities assumed of Perry County Coal, LLC were as follows at the purchase date: Assets Coal Inventory $ 651,698 Mine Development 518,199 Coal Refuse 177,444 Land 840,976 Underground Equipment 863,053 Surface Equipment 4,688 Processing and Loading Facility 1,444,596 Liabilities Reclamation liability $ 2,950,761 Accrued liabilities 2,036,987 </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deposit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19 and 2018, $- and $- were incurred for loss on settlement on ARO, respectively. The table below reflects the changes to our ARO: Balance at December 31, 2018 $ 18,538,806 Accretion – nine months September 30, 2019 962,699 Reclamation work – nine months September 30, 2019 - Asset disposition - Gold Star Acquisition 1,300,000 Perry County Acquisition 2,950,761 Balance at September 30, 2019 $ 23,752,266 </t>
  </si>
  <si>
    <t>Customer Concentration and Disaggregation of Revenue</t>
  </si>
  <si>
    <t>For the three months ended September 30, 2019 and 2018, 93% and 71% of revenue came from two customers, respectively. For the nine months ended September 30, 2019 and 2018, 82% and 85% of revenue came from two and three customers, respectively. As of September 30, 2019, and December 31, 2018, 99% and 99% of outstanding accounts receivable came from one and two customers, respectively. For the three months ended September 30, 2019 and 2018, 93% and 44% of revenue was generated from sales to the steel and industrial industry. For the nine months ended September 30, 2019 and 2018, 57% and 62% of generated from sales to the steel and industrial industry, respectively. For the three months ended September 30, 2019 and 2018, 7% and 56% of revenue was generated from sales to the utility generation industry. For the nine months ended September 30, 2019 and 2018, 43% and 38% of generated from sales to the utility generation industry, respectively.</t>
  </si>
  <si>
    <t>Leases</t>
  </si>
  <si>
    <t xml:space="preserve">In February 2016, the Financial Accounting Standards Board (the “FASB”) issued Accounting Standards Update (“ASU”) 2016-02 , Leases . </t>
  </si>
  <si>
    <t>Beneficial Conversion Features of Convertible Securities</t>
  </si>
  <si>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preferred stock issu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has a loan, convertible into common shares at $5.25 per share, with a beneficial conversion feature added through a loan modification on February 4 th</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September 30, 2019 and December 31, 2018 amounted to $-, for both periods. Allowance for other accounts receivables as of September 30, 2019 and December 31, 2018 amounted to $- and $-, respectively. Trade and loan receivables are carried at amortized cost, net of allowance for losses. Amortized cost approximated book value as of September 30, 2019 and December 31, 2018.</t>
  </si>
  <si>
    <t>Reclassifications</t>
  </si>
  <si>
    <t>Reclassifications of prior periods have been made to conform with current year presentation.</t>
  </si>
  <si>
    <t>SUMMARY OF SIGNIFICANT ACCOUNTING POLICIES (Tables)</t>
  </si>
  <si>
    <t>Schedule of restricted cash and cash equivalents</t>
  </si>
  <si>
    <t xml:space="preserve"> September 30, 2019 September 30, 2018 Cash $ 716,840 $ 57,739 Restricted Cash 297,987 286,043 Total cash and restricted cash presented in the consolidated statement of cash flows $ 1,014,827 $ 343,782 </t>
  </si>
  <si>
    <t>Schedule of Asset Retirement Obligations</t>
  </si>
  <si>
    <t xml:space="preserve">Balance at December 31, 2018 $ 18,538,806 Accretion – nine months September 30, 2019 962,699 Reclamation work – nine months September 30, 2019 - Asset disposition - Gold Star Acquisition 1,300,000 Perry County Acquisition 2,950,761 Balance at September 30, 2019 $ 23,752,266 </t>
  </si>
  <si>
    <t>LC Energy Operations, LLC [Member]</t>
  </si>
  <si>
    <t>Schedule of assets acquired and liabilities assumed</t>
  </si>
  <si>
    <t xml:space="preserve">Assets Cash $ 400,000 Restricted Cash 250,000 Surface Equipment 10,574 Processing and Loading Facility 639,426 Liabilities Reclamation liability $ 1,300,000 </t>
  </si>
  <si>
    <t>Perry County Coal, LLC [Member]</t>
  </si>
  <si>
    <t xml:space="preserve">Assets Coal Inventory $ 651,698 Mine Development 518,199 Coal Refuse 177,444 Land 840,976 Underground Equipment 863,053 Surface Equipment 4,688 Processing and Loading Facility 1,444,596 Liabilities Reclamation liability $ 2,950,761 Accrued liabilities 2,036,987 </t>
  </si>
  <si>
    <t>Empire Coal [Member]</t>
  </si>
  <si>
    <t xml:space="preserve">Assets Acquired Mining Rights $ 25,400,000 Land 1,500,000 Liabilities Seller Note $ 2,500,000 </t>
  </si>
  <si>
    <t>PROPERTY AND EQUIPMENT (Tables)</t>
  </si>
  <si>
    <t>Property, Plant and Equipment</t>
  </si>
  <si>
    <t xml:space="preserve"> September 30, 2019 December 31, 2018 Processing and rail facility $ 14,496,487 $ 11,630,171 Underground equipment 10,155,915 8,717,229 Surface equipment 3,224,896 3,101,518 Acquired mining rights 28,831,440 2,913,241 Coal refuse storage 12,171,271 11,993,827 Land 3,248,169 907,193 Less: Accumulated depreciation (11,320,116 ) (6,691,259 ) Total Property and Equipment, Net $ 60,808,062 $ 32,571,920 </t>
  </si>
  <si>
    <t>Property, Plant and Equipment, Estimated Useful Lives</t>
  </si>
  <si>
    <t xml:space="preserve">Processing and Rail Facilities 20 years Surface Equipment 7 years Underground Equipment 5 years Mining Rights 5-25 years Coal Refuse Storage 25 years </t>
  </si>
  <si>
    <t>EQUITY TRANSACTIONS (Tables)</t>
  </si>
  <si>
    <t>Schedule of Stockholders' Equity Note, Warrants</t>
  </si>
  <si>
    <t xml:space="preserve"> September 30, 2019 Expected Dividend Yield 0 % Expected volatility 87.97-97.29 % Risk-free rate 1.4–1.62 % Expected life of warrants .43 – 7.75 years </t>
  </si>
  <si>
    <t>Schedule of assumptions used to messure fair value of warrants/rights</t>
  </si>
  <si>
    <t xml:space="preserve">WARRANTS December 31, 2018 to September 30, 2019 Weighted Weighted Average Average Aggregate Number of Exercise Contractual Intrinsic Warrants Price Life in Years Value Outstanding - December 31, 2018 5,545,227 $ 2.745 1.704 $ 42,063,228 Exercisable - December 31, 2018 5,545,227 $ 2.745 1.704 $ 42,063,228 Granted 7,450,900 $ 2.516 - $ - Forfeited or Expired 1,697,223 $ 7.638 - $ - Exercised 600,000 $ 0.010 - $ - Outstanding - September 30, 2019 10,698,904 $ 1.831 2.855 $ 1,633,863 Exercisable - September 30, 2019 10,698,904 $ 1.831 2.855 $ 1,633,863 OPTIONS December 31, 2018 to September 30, 2019 Weighted Weighted Average Average Aggregate Number of Exercise Contractual Intrinsic Options Price Life in Years Value Outstanding - December 31, 2018 681,830 $ 1.413 6.447 $ 405,000 Exercisable - December 31, 2018 70,000 $ 4.214 4.247 $ 405,000 Granted 375,000 $ 3.105 - $ - Forfeited or Expired - $ - - $ - Exercised - $ - - $ - Outstanding - September 30, 2019 1,056,830 $ 1.960 6.250 $ - Exercisable - September 30, 2019 273,943 $ 1.821 5.324 $ - </t>
  </si>
  <si>
    <t>CORRECTION OF PRIOR YEAR INFORMATION (Tables)</t>
  </si>
  <si>
    <t>Schedule of correction in the financial statements</t>
  </si>
  <si>
    <t xml:space="preserve"> Balance Sheet As of September 30, 2018 As Previously Reported Adjustment As Restated Assets Total Current Assets $ 3,536,324 $ - $ 3,536,324 Cash - restricted 286,043 - 286,043 Processing and Rail Facility 2,802,855 (279,647 ) 2,523,208 Underground Equipment 9,346,692 (1,633,897 ) 7,712,795 Surface Equipment 4,532,724 (1,126,208 ) 3,406,516 Acquired Mining Rights 2,036,567 641,518 2,678,085 Less Accumulated Depreciation (6,600,108 ) 917,834 (5,682,275 ) Land - - - Accounts Receivable - Other - - - Note Receivable 4,117,139 - 4,117,139 Total Assets $ 20,058,236 $ (1,480,400 ) $ 18,577,836 Liabilities and Shareholders' deficit Total Current Liabilities $ 25,143,382 $ - $ 25,143,382 Long-term portion of note payables 5,072,493 - 5,072,493 Reclamation liability 20,289,527 (4,574,949 ) 15,714,578 Total Liabilities 50,505,402 (4,574,949 ) 45,930,453 Class A Common stock 118 - 118 Series A Preferred stock 482 - 482 Series B Preferred stock 850 - 850 APIC 19,816,567 - 19,816,567 Accumulated Deficit (50,265,183 ) 3,094,549 (47,170,635 ) Total American Resources Corporation Shareholders’ Deficit (30,447,166 ) 3,094,549 (27,352,617 ) Non Controlling Interest - - - Total Liabilities and Shareholders’ Deficit $ 20,058,236 $ (1,480,400 ) $ 18,577,836 </t>
  </si>
  <si>
    <t>Schedule of income statement</t>
  </si>
  <si>
    <t xml:space="preserve"> Income Statement For the Nine Months Ended September 30, 2018 As Previously Reported Adjustment As Restated Revenue Total Revenue $ 23,386,684 $ - $ 23,386,684 Cost of Coal Sales and Processing (18,214,195 ) - (18,214,195 ) Accretion Expense (1,435,295 ) 318,545 (1,116,751 ) Depreciation (1,779,539 ) (151,835 ) (1,931,374 ) Amortization of mining rights (181,385 ) - (181,385 ) General and Administrative (3,892,596 ) - (3,892,596 ) Professional Fees (1,106,864 ) - (1,106,864 ) Production Taxes and Royalties (2,217,156 ) - (2,217,156 ) Development Costs (3,429,512 ) - (3,429,512 ) Net Loss from Operations $ (8,869,858 ) $ 166,710 $ (8,703,149 ) Other Income, net 879,705 - 879,705 Net Loss $ (7,990,153 ) $ 166,710 $ (7,823,444 ) Less: Preferred dividend requirement (104,157 ) - (104,157 ) Less: Net income attributable to Non Controlling Interest (151,278 ) - (151,278 ) Net loss attributable to American Resources Corporation Shareholders $ (8,245,588 ) $ 166,710 $ (8,078,879 ) Income Statement 3 Months Ended September 30, 2018 As Previously Reported Adjustment As Restated Revenue Total Revenue $ 9,038,268 $ - $ 9,038,268 Cost of Coal Sales and Processing (7,116,009 ) - (7,116,009 ) Accretion Expense (539,771 ) 106,182 (433,589 ) Depreciation (735,190 ) 34,595 (700,595 ) Amortization of mining rights (181,385 ) - (181,385 ) General and Administrative (2,320,287 ) - (2,320,287 ) Professional Fees (707,735 ) - (707,735 ) Production Taxes and Royalties (759,269 ) - (759,269 ) Development Costs (945,341 ) - (945,341 ) Net Loss from Operations $ (4,266,719 ) $ 140,777 $ (4,125,942 ) Other Income (loss) 570,287 - 570,287 Net Loss $ (3,696,432 ) $ 140,777 $ (3,555,655 ) Less: Preferred dividend requirement (17,000 ) - (17,000 ) Less: Net income attributable to Non Controlling Interest - - - Net loss attributable to American Resources Corporation Shareholders $ (3,713,432 ) $ 140,777 $ (3,572,655 ) </t>
  </si>
  <si>
    <t>Schedule of cash flow</t>
  </si>
  <si>
    <t xml:space="preserve"> Statement of Cash Flow For the Nine Months Ended September 30, 2018 As Previously Reported Adjustment As Restated Cash Flows from Operating activities: Net loss $ (7,990,153 ) $ 166,710 $ (7,823,443 ) Adjustments to reconcile net loss to net cash Depreciation 1,779,539 151,835 1,931,374 Amortization of mining rights 181,385 181,385 Gain on cancellation of debt (315,000 ) - (315,000 ) Accretion expense 1,435,295 (318,545 ) 1,116,751 Amortization of debt discount and issuance costs 420,134 - 420,134 Recovery of advances receivable (92,573 ) - (92,573 ) Gain on disposition (807,591 ) - (807,591 ) Stock option expense 13,410 - 13,410 Warrant expense 234,067 - 234,067 Share compensation expense 201,250 - 201,250 Change in current assets and liabilities 864,080 - 864,080 Cash used in operating activities $ (4,076,157 ) - (4,076,157 ) Cash used in investing activities (5,235 ) - (5,235 ) Cash provided by financing activities 4,039,509 - 4,039,509 Decreased in cash and restricted cash (41,883 ) - (41,883 ) Cash and restricted cash, beginning of year 385,665 - 385,665 Cash and restricted cash, end of year $ 343,782 $ - $ 343,782 </t>
  </si>
  <si>
    <t>SUMMARY OF SIGNIFICANT ACCOUNTING POLICIES (Details) - USD ($)</t>
  </si>
  <si>
    <t>SUMMARY OF SIGNIFICANT ACCOUNTING POLICIES (Details)</t>
  </si>
  <si>
    <t>Restricted Cash</t>
  </si>
  <si>
    <t>Total cash and restricted cash presented in the consolidated statement of cash flows</t>
  </si>
  <si>
    <t>SUMMARY OF SIGNIFICANT ACCOUNTING POLICIES (Details2) - USD ($)</t>
  </si>
  <si>
    <t>Assets</t>
  </si>
  <si>
    <t>LC Energy [Member]</t>
  </si>
  <si>
    <t>Surface Equipment</t>
  </si>
  <si>
    <t>Processing and Loading Facility</t>
  </si>
  <si>
    <t>Liabilities</t>
  </si>
  <si>
    <t>SUMMARY OF SIGNIFICANT ACCOUNTING POLICIES (Details 1)</t>
  </si>
  <si>
    <t>Sep. 30, 2019USD ($)</t>
  </si>
  <si>
    <t>Acquired Mining Rights</t>
  </si>
  <si>
    <t>Seller Note</t>
  </si>
  <si>
    <t>SUMMARY OF SIGNIFICANT ACCOUNTING POLICIES (Details 3) - USD ($)</t>
  </si>
  <si>
    <t>Coal inventory</t>
  </si>
  <si>
    <t>Accrued liabilities</t>
  </si>
  <si>
    <t>Perry Country Coal [Member]</t>
  </si>
  <si>
    <t>Mine development</t>
  </si>
  <si>
    <t>Coal refuse</t>
  </si>
  <si>
    <t>SUMMARY OF SIGNIFICANT ACCOUNTING POLICIES (Details 4) - USD ($)</t>
  </si>
  <si>
    <t>SUMMARY OF SIGNIFICANT ACCOUNTING POLICIES (Details 4)</t>
  </si>
  <si>
    <t>Beginning Balance</t>
  </si>
  <si>
    <t>Accretion ? nine months September 30, 2019</t>
  </si>
  <si>
    <t>Reclamation work ? nine months September 30, 2019</t>
  </si>
  <si>
    <t>Asset disposition</t>
  </si>
  <si>
    <t>Gold Star Acquisition</t>
  </si>
  <si>
    <t>Perry County Acquisition</t>
  </si>
  <si>
    <t>Ending Balance</t>
  </si>
  <si>
    <t>SUMMARY OF SIGNIFICANT ACCOUNTING POLICIES (Details Narrative) - USD ($)</t>
  </si>
  <si>
    <t>Nov. 07, 2018</t>
  </si>
  <si>
    <t>Sep. 27, 2019</t>
  </si>
  <si>
    <t>Aug. 16, 2018</t>
  </si>
  <si>
    <t>Feb. 12, 2019</t>
  </si>
  <si>
    <t>Issuance of common shares for asset acquisition, value</t>
  </si>
  <si>
    <t>Additional fees and charges</t>
  </si>
  <si>
    <t>Amortization expense</t>
  </si>
  <si>
    <t>Allowance for trade receivables</t>
  </si>
  <si>
    <t>Allowance for other accounts receivables</t>
  </si>
  <si>
    <t>Revenue from sales to steel industrial industry</t>
  </si>
  <si>
    <t>93.00%</t>
  </si>
  <si>
    <t>44.00%</t>
  </si>
  <si>
    <t>57.00%</t>
  </si>
  <si>
    <t>62.00%</t>
  </si>
  <si>
    <t>Revenue from sales to utility generation industry</t>
  </si>
  <si>
    <t>7.00%</t>
  </si>
  <si>
    <t>56.00%</t>
  </si>
  <si>
    <t>43.00%</t>
  </si>
  <si>
    <t>38.00%</t>
  </si>
  <si>
    <t>Acquisition cost</t>
  </si>
  <si>
    <t>seller note</t>
  </si>
  <si>
    <t>Two Customer [Member]</t>
  </si>
  <si>
    <t>Revenue percentage</t>
  </si>
  <si>
    <t>71.00%</t>
  </si>
  <si>
    <t>82.00%</t>
  </si>
  <si>
    <t>85.00%</t>
  </si>
  <si>
    <t>Three Customer [Member]</t>
  </si>
  <si>
    <t>One Customer [Member]</t>
  </si>
  <si>
    <t>Outstanding accounts receivable percentage</t>
  </si>
  <si>
    <t>99.00%</t>
  </si>
  <si>
    <t>Asset Acquisitions [Member]</t>
  </si>
  <si>
    <t>Acquired assets anticipated life years</t>
  </si>
  <si>
    <t>25 years</t>
  </si>
  <si>
    <t>Capitalized mining rights amortized life years</t>
  </si>
  <si>
    <t>Asset Acquisitions [Member] | Colonial Coal Company, Inc [Member]</t>
  </si>
  <si>
    <t>Ownership percentages</t>
  </si>
  <si>
    <t>100.00%</t>
  </si>
  <si>
    <t>Asset Acquisitions [Member] | Kentucky New Markets Development Program [Member]</t>
  </si>
  <si>
    <t>Asset management fee reserve</t>
  </si>
  <si>
    <t>Gold Star [Member]</t>
  </si>
  <si>
    <t>Retirement obligations</t>
  </si>
  <si>
    <t>Wyoming County Coal LLC [Member]</t>
  </si>
  <si>
    <t>Reclamation bonds shares</t>
  </si>
  <si>
    <t>Reclamation bonds amount</t>
  </si>
  <si>
    <t>Transfer fees</t>
  </si>
  <si>
    <t>Lender Reserve Account [Member]</t>
  </si>
  <si>
    <t>Empire Coal Holdings, LLC [Member] | Asset Acquisitions [Member] | Colonial Coal Company, Inc [Member] | Seller Note One [Member]</t>
  </si>
  <si>
    <t>Seller note payable</t>
  </si>
  <si>
    <t>Cash Payment</t>
  </si>
  <si>
    <t>PROPERTY AND EQUIPMENT (Details) - USD ($)</t>
  </si>
  <si>
    <t>Total Property and Equipment, Net</t>
  </si>
  <si>
    <t>Underground equipment [Member]</t>
  </si>
  <si>
    <t>Property and equipment</t>
  </si>
  <si>
    <t>Surface equipment [Member]</t>
  </si>
  <si>
    <t>Acquired Mining Rights [Member]</t>
  </si>
  <si>
    <t>Coal Refuse Storage [Member]</t>
  </si>
  <si>
    <t>Processing and rail facilities [Member]</t>
  </si>
  <si>
    <t>Land [Member]</t>
  </si>
  <si>
    <t>PROPERTY AND EQUIPMENT (Details 1)</t>
  </si>
  <si>
    <t>Estimated useful lives</t>
  </si>
  <si>
    <t>5 years</t>
  </si>
  <si>
    <t>7 years</t>
  </si>
  <si>
    <t>Mining Rights [Member] | Minimum [Member]</t>
  </si>
  <si>
    <t>Mining Rights [Member] | Maximum [Member]</t>
  </si>
  <si>
    <t>20 years</t>
  </si>
  <si>
    <t>PROPERTY AND EQUIPMENT (Details Narrative) - USD ($)</t>
  </si>
  <si>
    <t>PROPERTY AND EQUIPMENT (Details Narrative)</t>
  </si>
  <si>
    <t>Depreciation expense</t>
  </si>
  <si>
    <t>NOTES PAYABLE (Details Narrative) - USD ($)</t>
  </si>
  <si>
    <t>Aug. 09, 2019</t>
  </si>
  <si>
    <t>Aug. 06, 2019</t>
  </si>
  <si>
    <t>Aug. 16, 2019</t>
  </si>
  <si>
    <t>Jul. 25, 2019</t>
  </si>
  <si>
    <t>May 31, 2018</t>
  </si>
  <si>
    <t>Sep. 25, 2017</t>
  </si>
  <si>
    <t>Sep. 08, 2017</t>
  </si>
  <si>
    <t>Aug. 27, 2019</t>
  </si>
  <si>
    <t>May 30, 2019</t>
  </si>
  <si>
    <t>May 07, 2019</t>
  </si>
  <si>
    <t>Feb. 20, 2019</t>
  </si>
  <si>
    <t>Interest rate</t>
  </si>
  <si>
    <t>11.00%</t>
  </si>
  <si>
    <t>4.00%</t>
  </si>
  <si>
    <t>Increases to long term debt totaled</t>
  </si>
  <si>
    <t>Inventory line of credit</t>
  </si>
  <si>
    <t>Common shares issued on note payable</t>
  </si>
  <si>
    <t>Additional promissory note draw</t>
  </si>
  <si>
    <t>Promissory note draw</t>
  </si>
  <si>
    <t>Proceeds from the factoring agreement</t>
  </si>
  <si>
    <t>Description of acquisition</t>
  </si>
  <si>
    <t xml:space="preserve">The Empire acquisition loan totaling $2,500,000 is due with $500,000 upfront and $2,000,000 due through a $1 per ton royalty off the coal sold from the acquired property and is secured by the underlying property. </t>
  </si>
  <si>
    <t>Payments on factoring agreement, net</t>
  </si>
  <si>
    <t>Common stock price per share</t>
  </si>
  <si>
    <t>Interest payment</t>
  </si>
  <si>
    <t>Amortized discount</t>
  </si>
  <si>
    <t>ARC Development Loan [Member]</t>
  </si>
  <si>
    <t>Maturity date</t>
  </si>
  <si>
    <t>Jul. 30,
		2019</t>
  </si>
  <si>
    <t>Annual interest rate</t>
  </si>
  <si>
    <t>12.00%</t>
  </si>
  <si>
    <t>5.00%</t>
  </si>
  <si>
    <t>Conversion price</t>
  </si>
  <si>
    <t>Beneficial conversion feature amount</t>
  </si>
  <si>
    <t>Seller Financing [Member]</t>
  </si>
  <si>
    <t>Seller Note[Member]</t>
  </si>
  <si>
    <t>0.00%</t>
  </si>
  <si>
    <t>Promissory note issued non related party</t>
  </si>
  <si>
    <t>Payment due on demand</t>
  </si>
  <si>
    <t>Payments description</t>
  </si>
  <si>
    <t xml:space="preserve">the remaining $250,000 will be paid with monthly payments based on $1 per ton of coal to originate from the assets acquired, commencing November 1, 2019. $150,000 was paid in January 2019. </t>
  </si>
  <si>
    <t>May 7,
		2019</t>
  </si>
  <si>
    <t>Equipment Purchase Agreement [Member]</t>
  </si>
  <si>
    <t>Sep. 25,
		2019</t>
  </si>
  <si>
    <t>Apr. 1,
		2019</t>
  </si>
  <si>
    <t>Payments certain underground mining equipment</t>
  </si>
  <si>
    <t>Agreement provided paid upon execution</t>
  </si>
  <si>
    <t>Monthly payments</t>
  </si>
  <si>
    <t>Sales Financing Arrangement ARC[Member]</t>
  </si>
  <si>
    <t>Jan. 31,
		2019</t>
  </si>
  <si>
    <t>33.00%</t>
  </si>
  <si>
    <t>Quest Energy Inc [Member]</t>
  </si>
  <si>
    <t>5.25%</t>
  </si>
  <si>
    <t>Jul. 31,
		2019</t>
  </si>
  <si>
    <t>RELATED PARTY TRANSACTIONS (Details Narrative) - USD ($)</t>
  </si>
  <si>
    <t>Repayment related party loans</t>
  </si>
  <si>
    <t>Director owed</t>
  </si>
  <si>
    <t>Royalty expense</t>
  </si>
  <si>
    <t>LRR [Member]</t>
  </si>
  <si>
    <t>Repayment of related party</t>
  </si>
  <si>
    <t>Due to related party</t>
  </si>
  <si>
    <t>MANAGEMENT AGREEMENT (Details Narrative) - USD ($)</t>
  </si>
  <si>
    <t>Payment for fees under the agreement amount</t>
  </si>
  <si>
    <t>ERC [Member]</t>
  </si>
  <si>
    <t>EQUITY TRANSACTIONS (Details)</t>
  </si>
  <si>
    <t>6 Months Ended</t>
  </si>
  <si>
    <t>Jun. 30, 2019</t>
  </si>
  <si>
    <t>Expected Dividend Yeild</t>
  </si>
  <si>
    <t>Minimum [Member]</t>
  </si>
  <si>
    <t>Expected volatility</t>
  </si>
  <si>
    <t>87.97%</t>
  </si>
  <si>
    <t>Risk-free rate</t>
  </si>
  <si>
    <t>1.40%</t>
  </si>
  <si>
    <t>Expected life of warrants</t>
  </si>
  <si>
    <t>5 months 5 days</t>
  </si>
  <si>
    <t>Maximum [Member]</t>
  </si>
  <si>
    <t>97.29%</t>
  </si>
  <si>
    <t>1.62%</t>
  </si>
  <si>
    <t>7 years 9 months</t>
  </si>
  <si>
    <t>EQUITY TRANSACTIONS (Detail 1)</t>
  </si>
  <si>
    <t>Sep. 30, 2019USD ($)$ / sharesshares</t>
  </si>
  <si>
    <t>Average Contractual Life [Member]</t>
  </si>
  <si>
    <t>Beginning Exercisable weighted Average</t>
  </si>
  <si>
    <t>1 year 84 months 15 days</t>
  </si>
  <si>
    <t>Outstanding Balance Weighted Average</t>
  </si>
  <si>
    <t>Exercisable Ending Weighted Average</t>
  </si>
  <si>
    <t>2 years 102 months 18 days</t>
  </si>
  <si>
    <t>Ending Balance Weighted Average</t>
  </si>
  <si>
    <t>Aggregate Intrinsic [Member]</t>
  </si>
  <si>
    <t>Outstanding Balance Intrinsic | $</t>
  </si>
  <si>
    <t>Ending Exercisable Intrinsic | $</t>
  </si>
  <si>
    <t>Beginning Exercisable Intrinsic | $</t>
  </si>
  <si>
    <t>Ending Balance Intrinsic | $</t>
  </si>
  <si>
    <t>Weighted Average [Member]</t>
  </si>
  <si>
    <t>Beginning Outstanding Exercise | $ / shares</t>
  </si>
  <si>
    <t>Exercisable beginning Exercise | $ / shares</t>
  </si>
  <si>
    <t>Exercised | $ / shares</t>
  </si>
  <si>
    <t>Ending Balance Exercise | $ / shares</t>
  </si>
  <si>
    <t>Forfeited or Expired | $ / shares</t>
  </si>
  <si>
    <t>Granted | $ / shares</t>
  </si>
  <si>
    <t>Ending Exercisable Exercise | $ / shares</t>
  </si>
  <si>
    <t>Option [Member]</t>
  </si>
  <si>
    <t>Beginning Outstanding Warrant | shares</t>
  </si>
  <si>
    <t>Beginning Exercisable Warrant | shares</t>
  </si>
  <si>
    <t>Granted | shares</t>
  </si>
  <si>
    <t>Exercised | shares</t>
  </si>
  <si>
    <t>Forfeited or Expired | shares</t>
  </si>
  <si>
    <t>Ending Balance Warrant | shares</t>
  </si>
  <si>
    <t>Exercisable Ending Warrant | shares</t>
  </si>
  <si>
    <t>EQUITY TRANSACTIONS (Detail 2)</t>
  </si>
  <si>
    <t>6 years 5 months 20 days</t>
  </si>
  <si>
    <t>Exerisable beginning weighted average</t>
  </si>
  <si>
    <t>4 years 3 months</t>
  </si>
  <si>
    <t>5 years 3 months 27 days</t>
  </si>
  <si>
    <t>Beginning Outstanding Exercise</t>
  </si>
  <si>
    <t>Exercisable beginning Exercise</t>
  </si>
  <si>
    <t>Granted</t>
  </si>
  <si>
    <t>Forfeited or Expired</t>
  </si>
  <si>
    <t>Exercised</t>
  </si>
  <si>
    <t>Ending Outstanding Exercise</t>
  </si>
  <si>
    <t>Ending Exercisable Exercise</t>
  </si>
  <si>
    <t>Exercisable Ending option | shares</t>
  </si>
  <si>
    <t>Ending Balance option | shares</t>
  </si>
  <si>
    <t>Beginning Exercisable option | shares</t>
  </si>
  <si>
    <t>EQUITY TRANSACTIONS (Details Narrative) - USD ($)</t>
  </si>
  <si>
    <t>Jun. 13, 2019</t>
  </si>
  <si>
    <t>Jun. 12, 2019</t>
  </si>
  <si>
    <t>Jun. 07, 2019</t>
  </si>
  <si>
    <t>Jun. 05, 2019</t>
  </si>
  <si>
    <t>Mar. 07, 2019</t>
  </si>
  <si>
    <t>Feb. 10, 2019</t>
  </si>
  <si>
    <t>Feb. 06, 2019</t>
  </si>
  <si>
    <t>Feb. 21, 2019</t>
  </si>
  <si>
    <t>Feb. 14, 2019</t>
  </si>
  <si>
    <t>Jan. 31, 2019</t>
  </si>
  <si>
    <t>Jan. 30, 2019</t>
  </si>
  <si>
    <t>Jan. 28, 2019</t>
  </si>
  <si>
    <t>Jan. 27, 2019</t>
  </si>
  <si>
    <t>Jan. 25, 2019</t>
  </si>
  <si>
    <t>Jan. 17, 2019</t>
  </si>
  <si>
    <t>Jan. 16, 2019</t>
  </si>
  <si>
    <t>Mar. 31, 2019</t>
  </si>
  <si>
    <t>Jun. 30, 2018</t>
  </si>
  <si>
    <t>Jun. 06, 2019</t>
  </si>
  <si>
    <t>Stock price per share</t>
  </si>
  <si>
    <t>Offering cost</t>
  </si>
  <si>
    <t>Net proceeds</t>
  </si>
  <si>
    <t>Warrant issued</t>
  </si>
  <si>
    <t>Settlement expense</t>
  </si>
  <si>
    <t>Stock interest expense</t>
  </si>
  <si>
    <t>Stock issued during period, shares</t>
  </si>
  <si>
    <t>Employee stock compensation expense</t>
  </si>
  <si>
    <t>Share price of stock issued to settle trade payables</t>
  </si>
  <si>
    <t>Issuance of warrants to consultants</t>
  </si>
  <si>
    <t>Expense by common stock shares</t>
  </si>
  <si>
    <t>Trade payables</t>
  </si>
  <si>
    <t>Loss on settlement</t>
  </si>
  <si>
    <t>Preferred dividend requirement</t>
  </si>
  <si>
    <t>Amortized expenses</t>
  </si>
  <si>
    <t>Stock-based compensation</t>
  </si>
  <si>
    <t>Common stock, par value</t>
  </si>
  <si>
    <t>Debt discount</t>
  </si>
  <si>
    <t>Conversion of Series C into common stock</t>
  </si>
  <si>
    <t>Common Class A [Member]</t>
  </si>
  <si>
    <t>Common stock, shares issued</t>
  </si>
  <si>
    <t>Exercise price</t>
  </si>
  <si>
    <t>4.40</t>
  </si>
  <si>
    <t>Conjunction common stock</t>
  </si>
  <si>
    <t>Class of warrants or rights issued</t>
  </si>
  <si>
    <t>Class of warrants or rights issued, value</t>
  </si>
  <si>
    <t>Warrants expiration date</t>
  </si>
  <si>
    <t>Feb. 15,
		2021</t>
  </si>
  <si>
    <t>Offering costs</t>
  </si>
  <si>
    <t>Employee [Member] | Stock Option Plan [Member]</t>
  </si>
  <si>
    <t>Vesting period</t>
  </si>
  <si>
    <t>3 years</t>
  </si>
  <si>
    <t>Unrelated Party [Member]</t>
  </si>
  <si>
    <t>Common shares, price per share</t>
  </si>
  <si>
    <t>Common stock shares issued for cash</t>
  </si>
  <si>
    <t>Common stock value issued for cash</t>
  </si>
  <si>
    <t>Contingent liability</t>
  </si>
  <si>
    <t xml:space="preserve">If at the time of potential sale of the shares, the listed price per share is below $6, the Company is required to purchase the shares back at $6 per share </t>
  </si>
  <si>
    <t>Unrelated Party [Member] | February 1, 2019 [Member]</t>
  </si>
  <si>
    <t>Unrelated Party [Member] | Consulting Agreement [Member] | July 01, 2019 [Member]</t>
  </si>
  <si>
    <t>Term of consulting agreement</t>
  </si>
  <si>
    <t>The term of the consulting agreement is 6 months with monthly payments equal to $5,000 payable in months three through six of the agreement.</t>
  </si>
  <si>
    <t xml:space="preserve">The options vest equally over an 8 year term </t>
  </si>
  <si>
    <t>3.52</t>
  </si>
  <si>
    <t>Warrant exercise period</t>
  </si>
  <si>
    <t>Strike price</t>
  </si>
  <si>
    <t>Expense by consulting services</t>
  </si>
  <si>
    <t>Unrelated Parties [Member]</t>
  </si>
  <si>
    <t>Cash consideration</t>
  </si>
  <si>
    <t>Issuance of common shares for asset acquisition</t>
  </si>
  <si>
    <t>Closing market price per share</t>
  </si>
  <si>
    <t>Promissory note</t>
  </si>
  <si>
    <t>Maturity date description</t>
  </si>
  <si>
    <t>less than 1 year</t>
  </si>
  <si>
    <t>Unrelated Parties [Member] | On February 4 through February 8, 2019 [Member]</t>
  </si>
  <si>
    <t>Unrelated Parties [Member] | ARC Business Loan [Member] | Warrant [Member]</t>
  </si>
  <si>
    <t>Term of warrant description</t>
  </si>
  <si>
    <t>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t>
  </si>
  <si>
    <t>Redstone Communications LLC [Member] | Consulting Agreement [Member] | Restricted Stock Units (RSUs) [Member]</t>
  </si>
  <si>
    <t>1.50</t>
  </si>
  <si>
    <t>Maturity period</t>
  </si>
  <si>
    <t>Description for the extension of agreement</t>
  </si>
  <si>
    <t>On January 25, 2019, the Company extended its consulting agreement with Redstone Communications, LLC for an additional six-month term</t>
  </si>
  <si>
    <t>Redstone Communications LLC [Member] | Consulting Agreement [Member] | Stock options [Member]</t>
  </si>
  <si>
    <t>Proceeds receivable from warrants or rights if exercised</t>
  </si>
  <si>
    <t>Common stock shares reserved for future issuance</t>
  </si>
  <si>
    <t>Mr. Marlin Molinaro [Member] | Consulting Agreement [Member] | Restricted Stock Units (RSUs) [Member]</t>
  </si>
  <si>
    <t>Mr. Marlin Molinaro [Member] | Consulting Agreement [Member] | Stock options [Member]</t>
  </si>
  <si>
    <t>Non-affiliated shareholder [Member] | Warrant [Member]</t>
  </si>
  <si>
    <t>Convertible securities, shares converted</t>
  </si>
  <si>
    <t>Common stock issued upon conversion</t>
  </si>
  <si>
    <t>An affiliate [Member] | Series A Preferred Stock [Member]</t>
  </si>
  <si>
    <t>Equity Purchase Agreement [Member]</t>
  </si>
  <si>
    <t>Issuance of common shares for cash consideration</t>
  </si>
  <si>
    <t>Settlement Agreement [Member]</t>
  </si>
  <si>
    <t>Investor Relations Agreement [Member] | American Capital Ventures, Inc. [Member]</t>
  </si>
  <si>
    <t>Term of agreement</t>
  </si>
  <si>
    <t>6 months</t>
  </si>
  <si>
    <t>CORRECTION OF PRIOR YEAR INFORMATION (Details) - USD ($)</t>
  </si>
  <si>
    <t>Mar. 31, 2018</t>
  </si>
  <si>
    <t>Liabilities and Shareholders' deficit</t>
  </si>
  <si>
    <t>Processing and Rail Facility</t>
  </si>
  <si>
    <t>Underground Equipment</t>
  </si>
  <si>
    <t>Total Assets</t>
  </si>
  <si>
    <t>Long-term portion of note payables</t>
  </si>
  <si>
    <t>Total Liabilities and Shareholders&amp;amp;#146;' Deficit</t>
  </si>
  <si>
    <t>Common stock</t>
  </si>
  <si>
    <t>Total American Resources Corporation Shareholders' Equity</t>
  </si>
  <si>
    <t>Preferred stock</t>
  </si>
  <si>
    <t>As Previously Reported [Member]</t>
  </si>
  <si>
    <t>Mining Rights</t>
  </si>
  <si>
    <t>Non Controlling Interest</t>
  </si>
  <si>
    <t>As Previously Reported [Member] | Series A Preferred Stock [Member]</t>
  </si>
  <si>
    <t>As Previously Reported [Member] | Common Class A [Member]</t>
  </si>
  <si>
    <t>As Previously Reported [Member] | Series B Preferred Stock [Member]</t>
  </si>
  <si>
    <t>As Restated [Member]</t>
  </si>
  <si>
    <t>As Restated [Member] | Series A Preferred Stock [Member]</t>
  </si>
  <si>
    <t>As Restated [Member] | Common Class A [Member]</t>
  </si>
  <si>
    <t>As Restated [Member] | Series B Preferred Stock [Member]</t>
  </si>
  <si>
    <t>Adjustment [Member]</t>
  </si>
  <si>
    <t>Adjustment [Member] | Series A Preferred Stock [Member]</t>
  </si>
  <si>
    <t>Adjustment [Member] | Common Class A [Member]</t>
  </si>
  <si>
    <t>Adjustment [Member] | Series B Preferred Stock [Member]</t>
  </si>
  <si>
    <t>CORRECTION OF PRIOR YEAR INFORMATION (Details 1) - USD ($)</t>
  </si>
  <si>
    <t>Less: Preferred dividend requirement</t>
  </si>
  <si>
    <t>Other Expense, net</t>
  </si>
  <si>
    <t>Amortization of mining right</t>
  </si>
  <si>
    <t>CORRECTION OF PRIOR YEAR INFORMATION (Details 2) - USD ($)</t>
  </si>
  <si>
    <t>Share compensation expense</t>
  </si>
  <si>
    <t>Cash provided by investing activities</t>
  </si>
  <si>
    <t>Decreased in cash and restricted cash</t>
  </si>
  <si>
    <t>Recovery of advances receivable</t>
  </si>
  <si>
    <t>Change in current assets and liabilities</t>
  </si>
  <si>
    <t>Cash and restricted cash, end of year</t>
  </si>
  <si>
    <t>CONTINGENCIES (Details Narrative) - USD ($)</t>
  </si>
  <si>
    <t>Future annual rent</t>
  </si>
  <si>
    <t>Rent expense</t>
  </si>
  <si>
    <t>Frequency of periodic payment</t>
  </si>
  <si>
    <t>Month-to-month</t>
  </si>
  <si>
    <t>Gain on reclamation settlement</t>
  </si>
  <si>
    <t>Annual rent maturity date</t>
  </si>
  <si>
    <t>through 2021</t>
  </si>
  <si>
    <t>KCC [Member]</t>
  </si>
  <si>
    <t>Kentucky Energy Cabinet [Member]</t>
  </si>
  <si>
    <t>Claims amounts</t>
  </si>
  <si>
    <t>Account payable</t>
  </si>
  <si>
    <t>Mine Health Safety [Member]</t>
  </si>
  <si>
    <t>November Seven [Member]</t>
  </si>
  <si>
    <t>Reclamation bond</t>
  </si>
  <si>
    <t>common stock share</t>
  </si>
  <si>
    <t>SUBSEQUENT EVENTS (Details Narrative) - USD ($)</t>
  </si>
  <si>
    <t>1 Months Ended</t>
  </si>
  <si>
    <t>Oct. 31, 2019</t>
  </si>
  <si>
    <t>Oct. 31, 2018</t>
  </si>
  <si>
    <t>Common stock issued</t>
  </si>
  <si>
    <t>Subsequent Event [Member]</t>
  </si>
  <si>
    <t>Available fund description</t>
  </si>
  <si>
    <t xml:space="preserve">During October, 2019, the Company amended the noted related to the PCR asset acquisition to increase the available funds to draw from $1,850,000 to $2,010,547. </t>
  </si>
  <si>
    <t>Total additional fun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7337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40</v>
      </c>
    </row>
    <row r="4" spans="1:2">
      <c r="A4" s="4" t="s">
        <v>268</v>
      </c>
      <c r="B4" s="4" t="s">
        <v>269</v>
      </c>
    </row>
    <row r="5" spans="1:2">
      <c r="A5" s="4" t="s">
        <v>270</v>
      </c>
      <c r="B5" s="4" t="s">
        <v>271</v>
      </c>
    </row>
    <row r="6" spans="1:2">
      <c r="A6" s="4" t="s">
        <v>272</v>
      </c>
      <c r="B6" s="4" t="s">
        <v>273</v>
      </c>
    </row>
    <row r="7" spans="1:2">
      <c r="A7" s="4" t="s">
        <v>274</v>
      </c>
      <c r="B7" s="4" t="s">
        <v>275</v>
      </c>
    </row>
    <row r="8" spans="1:2">
      <c r="A8" s="4" t="s">
        <v>34</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row>
    <row r="6" spans="1:2">
      <c r="A6" s="4" t="s">
        <v>299</v>
      </c>
      <c r="B6" s="4" t="s">
        <v>300</v>
      </c>
    </row>
    <row r="7" spans="1:2">
      <c r="A7" s="4" t="s">
        <v>301</v>
      </c>
    </row>
    <row r="8" spans="1:2">
      <c r="A8" s="4" t="s">
        <v>299</v>
      </c>
      <c r="B8" s="4" t="s">
        <v>302</v>
      </c>
    </row>
    <row r="9" spans="1:2">
      <c r="A9" s="4" t="s">
        <v>303</v>
      </c>
    </row>
    <row r="10" spans="1:2">
      <c r="A10" s="4" t="s">
        <v>299</v>
      </c>
      <c r="B10"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4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6840</v>
      </c>
      <c r="C3" s="6" t="n">
        <v>2293107</v>
      </c>
    </row>
    <row r="4" spans="1:3">
      <c r="A4" s="4" t="s">
        <v>35</v>
      </c>
      <c r="B4" s="5" t="n">
        <v>71580</v>
      </c>
      <c r="C4" s="5" t="n">
        <v>1338680</v>
      </c>
    </row>
    <row r="5" spans="1:3">
      <c r="A5" s="4" t="s">
        <v>36</v>
      </c>
      <c r="B5" s="5" t="n">
        <v>1004326</v>
      </c>
      <c r="C5" s="5" t="n">
        <v>163800</v>
      </c>
    </row>
    <row r="6" spans="1:3">
      <c r="A6" s="4" t="s">
        <v>37</v>
      </c>
      <c r="B6" s="5" t="n">
        <v>483000</v>
      </c>
      <c r="C6" s="5" t="n">
        <v>147826</v>
      </c>
    </row>
    <row r="7" spans="1:3">
      <c r="A7" s="4" t="s">
        <v>38</v>
      </c>
      <c r="B7" s="5" t="n">
        <v>336800</v>
      </c>
      <c r="C7" s="5" t="n">
        <v>319548</v>
      </c>
    </row>
    <row r="8" spans="1:3">
      <c r="A8" s="4" t="s">
        <v>39</v>
      </c>
      <c r="B8" s="5" t="n">
        <v>2612546</v>
      </c>
      <c r="C8" s="5" t="n">
        <v>4262961</v>
      </c>
    </row>
    <row r="9" spans="1:3">
      <c r="A9" s="3" t="s">
        <v>40</v>
      </c>
    </row>
    <row r="10" spans="1:3">
      <c r="A10" s="4" t="s">
        <v>41</v>
      </c>
      <c r="B10" s="5" t="n">
        <v>297987</v>
      </c>
      <c r="C10" s="5" t="n">
        <v>411692</v>
      </c>
    </row>
    <row r="11" spans="1:3">
      <c r="A11" s="4" t="s">
        <v>42</v>
      </c>
      <c r="B11" s="5" t="n">
        <v>14496487</v>
      </c>
      <c r="C11" s="5" t="n">
        <v>11630171</v>
      </c>
    </row>
    <row r="12" spans="1:3">
      <c r="A12" s="4" t="s">
        <v>43</v>
      </c>
      <c r="B12" s="5" t="n">
        <v>10155915</v>
      </c>
      <c r="C12" s="5" t="n">
        <v>8717229</v>
      </c>
    </row>
    <row r="13" spans="1:3">
      <c r="A13" s="4" t="s">
        <v>44</v>
      </c>
      <c r="B13" s="5" t="n">
        <v>3224896</v>
      </c>
      <c r="C13" s="5" t="n">
        <v>3101518</v>
      </c>
    </row>
    <row r="14" spans="1:3">
      <c r="A14" s="4" t="s">
        <v>45</v>
      </c>
      <c r="B14" s="5" t="n">
        <v>28831440</v>
      </c>
      <c r="C14" s="5" t="n">
        <v>2913241</v>
      </c>
    </row>
    <row r="15" spans="1:3">
      <c r="A15" s="4" t="s">
        <v>46</v>
      </c>
      <c r="B15" s="5" t="n">
        <v>12171271</v>
      </c>
      <c r="C15" s="5" t="n">
        <v>11993827</v>
      </c>
    </row>
    <row r="16" spans="1:3">
      <c r="A16" s="4" t="s">
        <v>47</v>
      </c>
      <c r="B16" s="5" t="n">
        <v>-11320116</v>
      </c>
      <c r="C16" s="5" t="n">
        <v>-6691259</v>
      </c>
    </row>
    <row r="17" spans="1:3">
      <c r="A17" s="4" t="s">
        <v>48</v>
      </c>
      <c r="B17" s="5" t="n">
        <v>3248169</v>
      </c>
      <c r="C17" s="5" t="n">
        <v>907193</v>
      </c>
    </row>
    <row r="18" spans="1:3">
      <c r="A18" s="4" t="s">
        <v>49</v>
      </c>
      <c r="B18" s="5" t="n">
        <v>4117139</v>
      </c>
      <c r="C18" s="5" t="n">
        <v>4117139</v>
      </c>
    </row>
    <row r="19" spans="1:3">
      <c r="A19" s="4" t="s">
        <v>50</v>
      </c>
      <c r="B19" s="5" t="n">
        <v>65223188</v>
      </c>
      <c r="C19" s="5" t="n">
        <v>37100751</v>
      </c>
    </row>
    <row r="20" spans="1:3">
      <c r="A20" s="4" t="s">
        <v>51</v>
      </c>
      <c r="B20" s="5" t="n">
        <v>67835734</v>
      </c>
      <c r="C20" s="5" t="n">
        <v>41363712</v>
      </c>
    </row>
    <row r="21" spans="1:3">
      <c r="A21" s="3" t="s">
        <v>52</v>
      </c>
    </row>
    <row r="22" spans="1:3">
      <c r="A22" s="4" t="s">
        <v>53</v>
      </c>
      <c r="B22" s="5" t="n">
        <v>7483079</v>
      </c>
      <c r="C22" s="5" t="n">
        <v>8139662</v>
      </c>
    </row>
    <row r="23" spans="1:3">
      <c r="A23" s="4" t="s">
        <v>54</v>
      </c>
      <c r="B23" s="5" t="n">
        <v>639180</v>
      </c>
      <c r="C23" s="5" t="n">
        <v>474654</v>
      </c>
    </row>
    <row r="24" spans="1:3">
      <c r="A24" s="4" t="s">
        <v>55</v>
      </c>
      <c r="B24" s="5" t="n">
        <v>1977142</v>
      </c>
      <c r="C24" s="5" t="n">
        <v>1118736</v>
      </c>
    </row>
    <row r="25" spans="1:3">
      <c r="A25" s="4" t="s">
        <v>56</v>
      </c>
      <c r="B25" s="5" t="n">
        <v>0</v>
      </c>
      <c r="C25" s="5" t="n">
        <v>82828</v>
      </c>
    </row>
    <row r="26" spans="1:3">
      <c r="A26" s="4" t="s">
        <v>57</v>
      </c>
      <c r="B26" s="5" t="n">
        <v>132639</v>
      </c>
      <c r="C26" s="5" t="n">
        <v>124000</v>
      </c>
    </row>
    <row r="27" spans="1:3">
      <c r="A27" s="4" t="s">
        <v>58</v>
      </c>
      <c r="B27" s="5" t="n">
        <v>14691696</v>
      </c>
      <c r="C27" s="5" t="n">
        <v>14169139</v>
      </c>
    </row>
    <row r="28" spans="1:3">
      <c r="A28" s="4" t="s">
        <v>59</v>
      </c>
      <c r="B28" s="5" t="n">
        <v>7219612</v>
      </c>
    </row>
    <row r="29" spans="1:3">
      <c r="A29" s="4" t="s">
        <v>60</v>
      </c>
      <c r="B29" s="5" t="n">
        <v>2327169</v>
      </c>
      <c r="C29" s="5" t="n">
        <v>2327169</v>
      </c>
    </row>
    <row r="30" spans="1:3">
      <c r="A30" s="4" t="s">
        <v>61</v>
      </c>
      <c r="B30" s="5" t="n">
        <v>34470517</v>
      </c>
      <c r="C30" s="5" t="n">
        <v>26433022</v>
      </c>
    </row>
    <row r="31" spans="1:3">
      <c r="A31" s="3" t="s">
        <v>62</v>
      </c>
    </row>
    <row r="32" spans="1:3">
      <c r="A32" s="4" t="s">
        <v>63</v>
      </c>
      <c r="B32" s="5" t="n">
        <v>4829330</v>
      </c>
      <c r="C32" s="5" t="n">
        <v>7918872</v>
      </c>
    </row>
    <row r="33" spans="1:3">
      <c r="A33" s="4" t="s">
        <v>64</v>
      </c>
      <c r="B33" s="5" t="n">
        <v>21425097</v>
      </c>
      <c r="C33" s="5" t="n">
        <v>16211640</v>
      </c>
    </row>
    <row r="34" spans="1:3">
      <c r="A34" s="4" t="s">
        <v>65</v>
      </c>
      <c r="B34" s="5" t="n">
        <v>26254427</v>
      </c>
      <c r="C34" s="5" t="n">
        <v>24134512</v>
      </c>
    </row>
    <row r="35" spans="1:3">
      <c r="A35" s="4" t="s">
        <v>66</v>
      </c>
      <c r="B35" s="5" t="n">
        <v>60724944</v>
      </c>
      <c r="C35" s="5" t="n">
        <v>50563534</v>
      </c>
    </row>
    <row r="36" spans="1:3">
      <c r="A36" s="3" t="s">
        <v>67</v>
      </c>
    </row>
    <row r="37" spans="1:3">
      <c r="A37" s="4" t="s">
        <v>68</v>
      </c>
      <c r="B37" s="5" t="n">
        <v>2726</v>
      </c>
      <c r="C37" s="5" t="n">
        <v>1776</v>
      </c>
    </row>
    <row r="38" spans="1:3">
      <c r="A38" s="4" t="s">
        <v>69</v>
      </c>
      <c r="B38" s="5" t="n">
        <v>90094006</v>
      </c>
      <c r="C38" s="5" t="n">
        <v>42913532</v>
      </c>
    </row>
    <row r="39" spans="1:3">
      <c r="A39" s="4" t="s">
        <v>70</v>
      </c>
      <c r="B39" s="5" t="n">
        <v>-82985942</v>
      </c>
      <c r="C39" s="5" t="n">
        <v>-52115183</v>
      </c>
    </row>
    <row r="40" spans="1:3">
      <c r="A40" s="3" t="s">
        <v>71</v>
      </c>
    </row>
    <row r="41" spans="1:3">
      <c r="A41" s="4" t="s">
        <v>72</v>
      </c>
      <c r="B41" s="5" t="n">
        <v>7110790</v>
      </c>
      <c r="C41" s="5" t="n">
        <v>-9199822</v>
      </c>
    </row>
    <row r="42" spans="1:3">
      <c r="A42" s="4" t="s">
        <v>73</v>
      </c>
      <c r="B42" s="5" t="n">
        <v>67835734</v>
      </c>
      <c r="C42" s="5" t="n">
        <v>41363712</v>
      </c>
    </row>
    <row r="43" spans="1:3">
      <c r="A43" s="4" t="s">
        <v>74</v>
      </c>
    </row>
    <row r="44" spans="1:3">
      <c r="A44" s="3" t="s">
        <v>71</v>
      </c>
    </row>
    <row r="45" spans="1:3">
      <c r="A45" s="4" t="s">
        <v>75</v>
      </c>
      <c r="B45" s="4" t="s">
        <v>76</v>
      </c>
      <c r="C45" s="5" t="n">
        <v>48</v>
      </c>
    </row>
    <row r="46" spans="1:3">
      <c r="A46" s="4" t="s">
        <v>77</v>
      </c>
    </row>
    <row r="47" spans="1:3">
      <c r="A47" s="3" t="s">
        <v>71</v>
      </c>
    </row>
    <row r="48" spans="1:3">
      <c r="A48" s="4" t="s">
        <v>78</v>
      </c>
      <c r="B48" s="4" t="s">
        <v>76</v>
      </c>
      <c r="C48"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2</v>
      </c>
      <c r="D1" s="2" t="s">
        <v>91</v>
      </c>
    </row>
    <row r="2" spans="1:4">
      <c r="A2" s="3" t="s">
        <v>323</v>
      </c>
    </row>
    <row r="3" spans="1:4">
      <c r="A3" s="4" t="s">
        <v>34</v>
      </c>
      <c r="B3" s="6" t="n">
        <v>716840</v>
      </c>
      <c r="C3" s="6" t="n">
        <v>2293107</v>
      </c>
      <c r="D3" s="6" t="n">
        <v>57739</v>
      </c>
    </row>
    <row r="4" spans="1:4">
      <c r="A4" s="4" t="s">
        <v>324</v>
      </c>
      <c r="B4" s="5" t="n">
        <v>297987</v>
      </c>
      <c r="C4" s="6" t="n">
        <v>411692</v>
      </c>
      <c r="D4" s="5" t="n">
        <v>286043</v>
      </c>
    </row>
    <row r="5" spans="1:4">
      <c r="A5" s="4" t="s">
        <v>325</v>
      </c>
      <c r="B5" s="6" t="n">
        <v>297987</v>
      </c>
      <c r="D5" s="6" t="n">
        <v>34378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26</v>
      </c>
      <c r="B1" s="2" t="s">
        <v>2</v>
      </c>
      <c r="C1" s="2" t="s">
        <v>32</v>
      </c>
      <c r="D1" s="2" t="s">
        <v>91</v>
      </c>
    </row>
    <row r="2" spans="1:4">
      <c r="A2" s="3" t="s">
        <v>327</v>
      </c>
    </row>
    <row r="3" spans="1:4">
      <c r="A3" s="4" t="s">
        <v>34</v>
      </c>
      <c r="B3" s="6" t="n">
        <v>716840</v>
      </c>
      <c r="C3" s="6" t="n">
        <v>2293107</v>
      </c>
      <c r="D3" s="6" t="n">
        <v>57739</v>
      </c>
    </row>
    <row r="4" spans="1:4">
      <c r="A4" s="4" t="s">
        <v>324</v>
      </c>
      <c r="B4" s="5" t="n">
        <v>297987</v>
      </c>
      <c r="C4" s="6" t="n">
        <v>411692</v>
      </c>
      <c r="D4" s="6" t="n">
        <v>286043</v>
      </c>
    </row>
    <row r="5" spans="1:4">
      <c r="A5" s="4" t="s">
        <v>328</v>
      </c>
    </row>
    <row r="6" spans="1:4">
      <c r="A6" s="3" t="s">
        <v>327</v>
      </c>
    </row>
    <row r="7" spans="1:4">
      <c r="A7" s="4" t="s">
        <v>34</v>
      </c>
      <c r="B7" s="5" t="n">
        <v>400000</v>
      </c>
    </row>
    <row r="8" spans="1:4">
      <c r="A8" s="4" t="s">
        <v>324</v>
      </c>
      <c r="B8" s="5" t="n">
        <v>250000</v>
      </c>
    </row>
    <row r="9" spans="1:4">
      <c r="A9" s="4" t="s">
        <v>329</v>
      </c>
      <c r="B9" s="5" t="n">
        <v>10574</v>
      </c>
    </row>
    <row r="10" spans="1:4">
      <c r="A10" s="4" t="s">
        <v>330</v>
      </c>
      <c r="B10" s="5" t="n">
        <v>639426</v>
      </c>
    </row>
    <row r="11" spans="1:4">
      <c r="A11" s="3" t="s">
        <v>331</v>
      </c>
    </row>
    <row r="12" spans="1:4">
      <c r="A12" s="4" t="s">
        <v>64</v>
      </c>
      <c r="B12" s="6" t="n">
        <v>1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32</v>
      </c>
      <c r="B1" s="2" t="s">
        <v>333</v>
      </c>
    </row>
    <row r="2" spans="1:2">
      <c r="A2" s="3" t="s">
        <v>327</v>
      </c>
    </row>
    <row r="3" spans="1:2">
      <c r="A3" s="4" t="s">
        <v>334</v>
      </c>
      <c r="B3" s="6" t="n">
        <v>25400000</v>
      </c>
    </row>
    <row r="4" spans="1:2">
      <c r="A4" s="4" t="s">
        <v>48</v>
      </c>
      <c r="B4" s="5" t="n">
        <v>1500000</v>
      </c>
    </row>
    <row r="5" spans="1:2">
      <c r="A5" s="3" t="s">
        <v>331</v>
      </c>
    </row>
    <row r="6" spans="1:2">
      <c r="A6" s="4" t="s">
        <v>335</v>
      </c>
      <c r="B6" s="6" t="n">
        <v>2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v>
      </c>
      <c r="C1" s="2" t="s">
        <v>32</v>
      </c>
    </row>
    <row r="2" spans="1:3">
      <c r="A2" s="3" t="s">
        <v>327</v>
      </c>
    </row>
    <row r="3" spans="1:3">
      <c r="A3" s="4" t="s">
        <v>337</v>
      </c>
      <c r="B3" s="6" t="n">
        <v>1004326</v>
      </c>
      <c r="C3" s="6" t="n">
        <v>163800</v>
      </c>
    </row>
    <row r="4" spans="1:3">
      <c r="A4" s="4" t="s">
        <v>48</v>
      </c>
      <c r="B4" s="5" t="n">
        <v>3248169</v>
      </c>
      <c r="C4" s="5" t="n">
        <v>907193</v>
      </c>
    </row>
    <row r="5" spans="1:3">
      <c r="A5" s="4" t="s">
        <v>43</v>
      </c>
      <c r="B5" s="5" t="n">
        <v>10155915</v>
      </c>
      <c r="C5" s="5" t="n">
        <v>8717229</v>
      </c>
    </row>
    <row r="6" spans="1:3">
      <c r="A6" s="4" t="s">
        <v>44</v>
      </c>
      <c r="B6" s="5" t="n">
        <v>3224896</v>
      </c>
      <c r="C6" s="5" t="n">
        <v>3101518</v>
      </c>
    </row>
    <row r="7" spans="1:3">
      <c r="A7" s="3" t="s">
        <v>331</v>
      </c>
    </row>
    <row r="8" spans="1:3">
      <c r="A8" s="4" t="s">
        <v>338</v>
      </c>
      <c r="B8" s="5" t="n">
        <v>1977142</v>
      </c>
      <c r="C8" s="6" t="n">
        <v>1118736</v>
      </c>
    </row>
    <row r="9" spans="1:3">
      <c r="A9" s="4" t="s">
        <v>339</v>
      </c>
    </row>
    <row r="10" spans="1:3">
      <c r="A10" s="3" t="s">
        <v>327</v>
      </c>
    </row>
    <row r="11" spans="1:3">
      <c r="A11" s="4" t="s">
        <v>337</v>
      </c>
      <c r="B11" s="4" t="s">
        <v>76</v>
      </c>
    </row>
    <row r="12" spans="1:3">
      <c r="A12" s="4" t="s">
        <v>340</v>
      </c>
      <c r="B12" s="5" t="n">
        <v>177444</v>
      </c>
    </row>
    <row r="13" spans="1:3">
      <c r="A13" s="4" t="s">
        <v>341</v>
      </c>
      <c r="B13" s="5" t="n">
        <v>840976</v>
      </c>
    </row>
    <row r="14" spans="1:3">
      <c r="A14" s="4" t="s">
        <v>48</v>
      </c>
      <c r="B14" s="5" t="n">
        <v>863053</v>
      </c>
    </row>
    <row r="15" spans="1:3">
      <c r="A15" s="4" t="s">
        <v>43</v>
      </c>
      <c r="B15" s="5" t="n">
        <v>863053</v>
      </c>
    </row>
    <row r="16" spans="1:3">
      <c r="A16" s="4" t="s">
        <v>44</v>
      </c>
      <c r="B16" s="5" t="n">
        <v>4688</v>
      </c>
    </row>
    <row r="17" spans="1:3">
      <c r="A17" s="4" t="s">
        <v>330</v>
      </c>
      <c r="B17" s="5" t="n">
        <v>1444596</v>
      </c>
    </row>
    <row r="18" spans="1:3">
      <c r="A18" s="3" t="s">
        <v>331</v>
      </c>
    </row>
    <row r="19" spans="1:3">
      <c r="A19" s="4" t="s">
        <v>64</v>
      </c>
      <c r="B19" s="5" t="n">
        <v>2950761</v>
      </c>
    </row>
    <row r="20" spans="1:3">
      <c r="A20" s="4" t="s">
        <v>338</v>
      </c>
      <c r="B20" s="6" t="n">
        <v>20369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2</v>
      </c>
      <c r="B1" s="2" t="s">
        <v>90</v>
      </c>
      <c r="D1" s="2" t="s">
        <v>1</v>
      </c>
    </row>
    <row r="2" spans="1:5">
      <c r="B2" s="2" t="s">
        <v>2</v>
      </c>
      <c r="C2" s="2" t="s">
        <v>91</v>
      </c>
      <c r="D2" s="2" t="s">
        <v>2</v>
      </c>
      <c r="E2" s="2" t="s">
        <v>91</v>
      </c>
    </row>
    <row r="3" spans="1:5">
      <c r="A3" s="3" t="s">
        <v>343</v>
      </c>
    </row>
    <row r="4" spans="1:5">
      <c r="A4" s="4" t="s">
        <v>344</v>
      </c>
      <c r="D4" s="6" t="n">
        <v>18538806</v>
      </c>
    </row>
    <row r="5" spans="1:5">
      <c r="A5" s="4" t="s">
        <v>345</v>
      </c>
      <c r="B5" s="6" t="n">
        <v>-320900</v>
      </c>
      <c r="C5" s="6" t="n">
        <v>-433589</v>
      </c>
      <c r="D5" s="5" t="n">
        <v>-962699</v>
      </c>
      <c r="E5" s="6" t="n">
        <v>-1116751</v>
      </c>
    </row>
    <row r="6" spans="1:5">
      <c r="A6" s="4" t="s">
        <v>346</v>
      </c>
      <c r="D6" s="4" t="s">
        <v>76</v>
      </c>
    </row>
    <row r="7" spans="1:5">
      <c r="A7" s="4" t="s">
        <v>347</v>
      </c>
      <c r="D7" s="4" t="s">
        <v>76</v>
      </c>
    </row>
    <row r="8" spans="1:5">
      <c r="A8" s="4" t="s">
        <v>348</v>
      </c>
      <c r="D8" s="5" t="n">
        <v>1300000</v>
      </c>
    </row>
    <row r="9" spans="1:5">
      <c r="A9" s="4" t="s">
        <v>349</v>
      </c>
      <c r="D9" s="5" t="n">
        <v>2950761</v>
      </c>
    </row>
    <row r="10" spans="1:5">
      <c r="A10" s="4" t="s">
        <v>350</v>
      </c>
      <c r="B10" s="6" t="n">
        <v>23752266</v>
      </c>
      <c r="D10" s="6" t="n">
        <v>237522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1</v>
      </c>
      <c r="B1" s="2" t="s">
        <v>352</v>
      </c>
      <c r="C1" s="2" t="s">
        <v>353</v>
      </c>
      <c r="D1" s="2" t="s">
        <v>354</v>
      </c>
      <c r="E1" s="2" t="s">
        <v>2</v>
      </c>
      <c r="F1" s="2" t="s">
        <v>91</v>
      </c>
      <c r="G1" s="2" t="s">
        <v>2</v>
      </c>
      <c r="H1" s="2" t="s">
        <v>91</v>
      </c>
      <c r="I1" s="2" t="s">
        <v>355</v>
      </c>
      <c r="J1" s="2" t="s">
        <v>32</v>
      </c>
    </row>
    <row r="2" spans="1:10">
      <c r="A2" s="4" t="s">
        <v>153</v>
      </c>
      <c r="C2" s="4" t="s">
        <v>76</v>
      </c>
      <c r="F2" s="4" t="s">
        <v>76</v>
      </c>
      <c r="G2" s="5" t="n">
        <v>2000000</v>
      </c>
      <c r="H2" s="4" t="s">
        <v>76</v>
      </c>
    </row>
    <row r="3" spans="1:10">
      <c r="A3" s="4" t="s">
        <v>356</v>
      </c>
      <c r="G3" s="6" t="n">
        <v>24400000</v>
      </c>
    </row>
    <row r="4" spans="1:10">
      <c r="A4" s="4" t="s">
        <v>357</v>
      </c>
      <c r="G4" s="5" t="n">
        <v>2000000</v>
      </c>
    </row>
    <row r="5" spans="1:10">
      <c r="A5" s="4" t="s">
        <v>277</v>
      </c>
      <c r="E5" s="6" t="n">
        <v>297987</v>
      </c>
      <c r="G5" s="5" t="n">
        <v>297987</v>
      </c>
      <c r="J5" s="6" t="n">
        <v>411692</v>
      </c>
    </row>
    <row r="6" spans="1:10">
      <c r="A6" s="4" t="s">
        <v>358</v>
      </c>
      <c r="E6" s="5" t="n">
        <v>145733</v>
      </c>
      <c r="G6" s="5" t="n">
        <v>677333</v>
      </c>
      <c r="H6" s="6" t="n">
        <v>0</v>
      </c>
    </row>
    <row r="7" spans="1:10">
      <c r="A7" s="4" t="s">
        <v>359</v>
      </c>
      <c r="E7" s="4" t="s">
        <v>76</v>
      </c>
      <c r="G7" s="4" t="s">
        <v>76</v>
      </c>
      <c r="J7" s="4" t="s">
        <v>76</v>
      </c>
    </row>
    <row r="8" spans="1:10">
      <c r="A8" s="4" t="s">
        <v>360</v>
      </c>
      <c r="E8" s="4" t="s">
        <v>76</v>
      </c>
      <c r="G8" s="4" t="s">
        <v>76</v>
      </c>
      <c r="J8" s="4" t="s">
        <v>76</v>
      </c>
    </row>
    <row r="9" spans="1:10">
      <c r="A9" s="4" t="s">
        <v>56</v>
      </c>
      <c r="E9" s="6" t="n">
        <v>0</v>
      </c>
      <c r="G9" s="6" t="n">
        <v>0</v>
      </c>
      <c r="J9" s="6" t="n">
        <v>82828</v>
      </c>
    </row>
    <row r="10" spans="1:10">
      <c r="A10" s="4" t="s">
        <v>361</v>
      </c>
      <c r="E10" s="4" t="s">
        <v>362</v>
      </c>
      <c r="F10" s="4" t="s">
        <v>363</v>
      </c>
      <c r="G10" s="4" t="s">
        <v>364</v>
      </c>
      <c r="H10" s="4" t="s">
        <v>365</v>
      </c>
    </row>
    <row r="11" spans="1:10">
      <c r="A11" s="4" t="s">
        <v>366</v>
      </c>
      <c r="E11" s="4" t="s">
        <v>367</v>
      </c>
      <c r="F11" s="4" t="s">
        <v>368</v>
      </c>
      <c r="G11" s="4" t="s">
        <v>369</v>
      </c>
      <c r="H11" s="4" t="s">
        <v>370</v>
      </c>
    </row>
    <row r="12" spans="1:10">
      <c r="A12" s="4" t="s">
        <v>371</v>
      </c>
      <c r="G12" s="6" t="n">
        <v>1300000</v>
      </c>
    </row>
    <row r="13" spans="1:10">
      <c r="A13" s="4" t="s">
        <v>372</v>
      </c>
      <c r="E13" s="6" t="n">
        <v>2500000</v>
      </c>
      <c r="G13" s="6" t="n">
        <v>2500000</v>
      </c>
    </row>
    <row r="14" spans="1:10">
      <c r="A14" s="4" t="s">
        <v>373</v>
      </c>
    </row>
    <row r="15" spans="1:10">
      <c r="A15" s="4" t="s">
        <v>374</v>
      </c>
      <c r="E15" s="4" t="s">
        <v>362</v>
      </c>
      <c r="F15" s="4" t="s">
        <v>375</v>
      </c>
      <c r="G15" s="4" t="s">
        <v>376</v>
      </c>
      <c r="H15" s="4" t="s">
        <v>377</v>
      </c>
    </row>
    <row r="16" spans="1:10">
      <c r="A16" s="4" t="s">
        <v>378</v>
      </c>
    </row>
    <row r="17" spans="1:10">
      <c r="A17" s="4" t="s">
        <v>374</v>
      </c>
      <c r="G17" s="4" t="s">
        <v>376</v>
      </c>
      <c r="H17" s="4" t="s">
        <v>377</v>
      </c>
    </row>
    <row r="18" spans="1:10">
      <c r="A18" s="4" t="s">
        <v>379</v>
      </c>
    </row>
    <row r="19" spans="1:10">
      <c r="A19" s="4" t="s">
        <v>374</v>
      </c>
      <c r="E19" s="4" t="s">
        <v>362</v>
      </c>
      <c r="F19" s="4" t="s">
        <v>375</v>
      </c>
    </row>
    <row r="20" spans="1:10">
      <c r="A20" s="4" t="s">
        <v>380</v>
      </c>
      <c r="E20" s="4" t="s">
        <v>381</v>
      </c>
      <c r="G20" s="4" t="s">
        <v>381</v>
      </c>
      <c r="J20" s="4" t="s">
        <v>381</v>
      </c>
    </row>
    <row r="21" spans="1:10">
      <c r="A21" s="4" t="s">
        <v>382</v>
      </c>
    </row>
    <row r="22" spans="1:10">
      <c r="A22" s="4" t="s">
        <v>383</v>
      </c>
      <c r="G22" s="4" t="s">
        <v>384</v>
      </c>
    </row>
    <row r="23" spans="1:10">
      <c r="A23" s="4" t="s">
        <v>385</v>
      </c>
      <c r="G23" s="4" t="s">
        <v>384</v>
      </c>
    </row>
    <row r="24" spans="1:10">
      <c r="A24" s="4" t="s">
        <v>386</v>
      </c>
    </row>
    <row r="25" spans="1:10">
      <c r="A25" s="4" t="s">
        <v>387</v>
      </c>
      <c r="I25" s="4" t="s">
        <v>388</v>
      </c>
    </row>
    <row r="26" spans="1:10">
      <c r="A26" s="4" t="s">
        <v>389</v>
      </c>
    </row>
    <row r="27" spans="1:10">
      <c r="A27" s="4" t="s">
        <v>277</v>
      </c>
      <c r="E27" s="6" t="n">
        <v>47987</v>
      </c>
      <c r="G27" s="6" t="n">
        <v>47987</v>
      </c>
      <c r="J27" s="4" t="s">
        <v>76</v>
      </c>
    </row>
    <row r="28" spans="1:10">
      <c r="A28" s="4" t="s">
        <v>390</v>
      </c>
      <c r="G28" s="5" t="n">
        <v>116115</v>
      </c>
    </row>
    <row r="29" spans="1:10">
      <c r="A29" s="4" t="s">
        <v>391</v>
      </c>
    </row>
    <row r="30" spans="1:10">
      <c r="A30" s="4" t="s">
        <v>392</v>
      </c>
      <c r="C30" s="6" t="n">
        <v>4987748</v>
      </c>
      <c r="D30" s="6" t="n">
        <v>1300000</v>
      </c>
    </row>
    <row r="31" spans="1:10">
      <c r="A31" s="4" t="s">
        <v>371</v>
      </c>
      <c r="D31" s="6" t="n">
        <v>400000</v>
      </c>
    </row>
    <row r="32" spans="1:10">
      <c r="A32" s="4" t="s">
        <v>393</v>
      </c>
    </row>
    <row r="33" spans="1:10">
      <c r="A33" s="4" t="s">
        <v>394</v>
      </c>
      <c r="B33" s="5" t="n">
        <v>1727273</v>
      </c>
    </row>
    <row r="34" spans="1:10">
      <c r="A34" s="4" t="s">
        <v>372</v>
      </c>
      <c r="B34" s="6" t="n">
        <v>350000</v>
      </c>
    </row>
    <row r="35" spans="1:10">
      <c r="A35" s="4" t="s">
        <v>395</v>
      </c>
      <c r="B35" s="5" t="n">
        <v>234240</v>
      </c>
    </row>
    <row r="36" spans="1:10">
      <c r="A36" s="4" t="s">
        <v>396</v>
      </c>
      <c r="B36" s="6" t="n">
        <v>10500</v>
      </c>
    </row>
    <row r="37" spans="1:10">
      <c r="A37" s="4" t="s">
        <v>397</v>
      </c>
    </row>
    <row r="38" spans="1:10">
      <c r="A38" s="4" t="s">
        <v>277</v>
      </c>
      <c r="E38" s="4" t="s">
        <v>76</v>
      </c>
      <c r="G38" s="4" t="s">
        <v>76</v>
      </c>
      <c r="J38" s="6" t="n">
        <v>58246</v>
      </c>
    </row>
    <row r="39" spans="1:10">
      <c r="A39" s="4" t="s">
        <v>398</v>
      </c>
    </row>
    <row r="40" spans="1:10">
      <c r="A40" s="4" t="s">
        <v>399</v>
      </c>
      <c r="I40" s="6" t="n">
        <v>2000000</v>
      </c>
    </row>
    <row r="41" spans="1:10">
      <c r="A41" s="4" t="s">
        <v>400</v>
      </c>
      <c r="I41" s="6" t="n">
        <v>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1</v>
      </c>
      <c r="B1" s="2" t="s">
        <v>2</v>
      </c>
      <c r="C1" s="2" t="s">
        <v>32</v>
      </c>
    </row>
    <row r="2" spans="1:3">
      <c r="A2" s="4" t="s">
        <v>47</v>
      </c>
      <c r="B2" s="6" t="n">
        <v>-11320116</v>
      </c>
      <c r="C2" s="6" t="n">
        <v>-6691259</v>
      </c>
    </row>
    <row r="3" spans="1:3">
      <c r="A3" s="4" t="s">
        <v>402</v>
      </c>
      <c r="B3" s="5" t="n">
        <v>60808062</v>
      </c>
      <c r="C3" s="5" t="n">
        <v>32571920</v>
      </c>
    </row>
    <row r="4" spans="1:3">
      <c r="A4" s="4" t="s">
        <v>403</v>
      </c>
    </row>
    <row r="5" spans="1:3">
      <c r="A5" s="4" t="s">
        <v>404</v>
      </c>
      <c r="B5" s="5" t="n">
        <v>10155915</v>
      </c>
      <c r="C5" s="5" t="n">
        <v>8717229</v>
      </c>
    </row>
    <row r="6" spans="1:3">
      <c r="A6" s="4" t="s">
        <v>405</v>
      </c>
    </row>
    <row r="7" spans="1:3">
      <c r="A7" s="4" t="s">
        <v>404</v>
      </c>
      <c r="B7" s="5" t="n">
        <v>3224896</v>
      </c>
      <c r="C7" s="5" t="n">
        <v>3101518</v>
      </c>
    </row>
    <row r="8" spans="1:3">
      <c r="A8" s="4" t="s">
        <v>406</v>
      </c>
    </row>
    <row r="9" spans="1:3">
      <c r="A9" s="4" t="s">
        <v>404</v>
      </c>
      <c r="B9" s="5" t="n">
        <v>28831440</v>
      </c>
      <c r="C9" s="5" t="n">
        <v>2913241</v>
      </c>
    </row>
    <row r="10" spans="1:3">
      <c r="A10" s="4" t="s">
        <v>407</v>
      </c>
    </row>
    <row r="11" spans="1:3">
      <c r="A11" s="4" t="s">
        <v>404</v>
      </c>
      <c r="B11" s="5" t="n">
        <v>12171271</v>
      </c>
      <c r="C11" s="5" t="n">
        <v>11993827</v>
      </c>
    </row>
    <row r="12" spans="1:3">
      <c r="A12" s="4" t="s">
        <v>408</v>
      </c>
    </row>
    <row r="13" spans="1:3">
      <c r="A13" s="4" t="s">
        <v>404</v>
      </c>
      <c r="B13" s="5" t="n">
        <v>14496487</v>
      </c>
      <c r="C13" s="5" t="n">
        <v>11630171</v>
      </c>
    </row>
    <row r="14" spans="1:3">
      <c r="A14" s="4" t="s">
        <v>409</v>
      </c>
    </row>
    <row r="15" spans="1:3">
      <c r="A15" s="4" t="s">
        <v>404</v>
      </c>
      <c r="B15" s="6" t="n">
        <v>3248169</v>
      </c>
      <c r="C15" s="6" t="n">
        <v>9071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15"/>
  </cols>
  <sheetData>
    <row r="1" spans="1:2">
      <c r="A1" s="1" t="s">
        <v>410</v>
      </c>
      <c r="B1" s="2" t="s">
        <v>1</v>
      </c>
    </row>
    <row r="2" spans="1:2">
      <c r="B2" s="2" t="s">
        <v>2</v>
      </c>
    </row>
    <row r="3" spans="1:2">
      <c r="A3" s="4" t="s">
        <v>403</v>
      </c>
    </row>
    <row r="4" spans="1:2">
      <c r="A4" s="4" t="s">
        <v>411</v>
      </c>
      <c r="B4" s="4" t="s">
        <v>412</v>
      </c>
    </row>
    <row r="5" spans="1:2">
      <c r="A5" s="4" t="s">
        <v>405</v>
      </c>
    </row>
    <row r="6" spans="1:2">
      <c r="A6" s="4" t="s">
        <v>411</v>
      </c>
      <c r="B6" s="4" t="s">
        <v>413</v>
      </c>
    </row>
    <row r="7" spans="1:2">
      <c r="A7" s="4" t="s">
        <v>407</v>
      </c>
    </row>
    <row r="8" spans="1:2">
      <c r="A8" s="4" t="s">
        <v>411</v>
      </c>
      <c r="B8" s="4" t="s">
        <v>384</v>
      </c>
    </row>
    <row r="9" spans="1:2">
      <c r="A9" s="4" t="s">
        <v>414</v>
      </c>
    </row>
    <row r="10" spans="1:2">
      <c r="A10" s="4" t="s">
        <v>411</v>
      </c>
      <c r="B10" s="4" t="s">
        <v>412</v>
      </c>
    </row>
    <row r="11" spans="1:2">
      <c r="A11" s="4" t="s">
        <v>415</v>
      </c>
    </row>
    <row r="12" spans="1:2">
      <c r="A12" s="4" t="s">
        <v>411</v>
      </c>
      <c r="B12" s="4" t="s">
        <v>384</v>
      </c>
    </row>
    <row r="13" spans="1:2">
      <c r="A13" s="4" t="s">
        <v>408</v>
      </c>
    </row>
    <row r="14" spans="1:2">
      <c r="A14" s="4" t="s">
        <v>411</v>
      </c>
      <c r="B14" s="4" t="s">
        <v>4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7</v>
      </c>
      <c r="B1" s="2" t="s">
        <v>90</v>
      </c>
      <c r="D1" s="2" t="s">
        <v>1</v>
      </c>
    </row>
    <row r="2" spans="1:5">
      <c r="B2" s="2" t="s">
        <v>2</v>
      </c>
      <c r="C2" s="2" t="s">
        <v>91</v>
      </c>
      <c r="D2" s="2" t="s">
        <v>2</v>
      </c>
      <c r="E2" s="2" t="s">
        <v>91</v>
      </c>
    </row>
    <row r="3" spans="1:5">
      <c r="A3" s="3" t="s">
        <v>418</v>
      </c>
    </row>
    <row r="4" spans="1:5">
      <c r="A4" s="4" t="s">
        <v>419</v>
      </c>
      <c r="B4" s="6" t="n">
        <v>-1414942</v>
      </c>
      <c r="C4" s="6" t="n">
        <v>-700595</v>
      </c>
      <c r="D4" s="6" t="n">
        <v>-3036747</v>
      </c>
      <c r="E4" s="6" t="n">
        <v>-193137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v>
      </c>
      <c r="B1" s="2" t="s">
        <v>2</v>
      </c>
      <c r="C1" s="2" t="s">
        <v>32</v>
      </c>
    </row>
    <row r="2" spans="1:3">
      <c r="A2" s="3" t="s">
        <v>52</v>
      </c>
    </row>
    <row r="3" spans="1:3">
      <c r="A3" s="4" t="s">
        <v>80</v>
      </c>
      <c r="B3" s="6" t="n">
        <v>0</v>
      </c>
      <c r="C3" s="6" t="n">
        <v>134296</v>
      </c>
    </row>
    <row r="4" spans="1:3">
      <c r="A4" s="3" t="s">
        <v>62</v>
      </c>
    </row>
    <row r="5" spans="1:3">
      <c r="A5" s="4" t="s">
        <v>81</v>
      </c>
      <c r="B5" s="6" t="n">
        <v>420062</v>
      </c>
      <c r="C5" s="6" t="n">
        <v>428699</v>
      </c>
    </row>
    <row r="6" spans="1:3">
      <c r="A6" s="3" t="s">
        <v>82</v>
      </c>
    </row>
    <row r="7" spans="1:3">
      <c r="A7" s="4" t="s">
        <v>83</v>
      </c>
      <c r="B7" s="5" t="n">
        <v>230000000</v>
      </c>
      <c r="C7" s="5" t="n">
        <v>230000000</v>
      </c>
    </row>
    <row r="8" spans="1:3">
      <c r="A8" s="4" t="s">
        <v>84</v>
      </c>
      <c r="B8" s="5" t="n">
        <v>27267197</v>
      </c>
      <c r="C8" s="5" t="n">
        <v>17763469</v>
      </c>
    </row>
    <row r="9" spans="1:3">
      <c r="A9" s="4" t="s">
        <v>85</v>
      </c>
      <c r="B9" s="5" t="n">
        <v>27267197</v>
      </c>
      <c r="C9" s="5" t="n">
        <v>17763469</v>
      </c>
    </row>
    <row r="10" spans="1:3">
      <c r="A10" s="4" t="s">
        <v>74</v>
      </c>
    </row>
    <row r="11" spans="1:3">
      <c r="A11" s="3" t="s">
        <v>82</v>
      </c>
    </row>
    <row r="12" spans="1:3">
      <c r="A12" s="4" t="s">
        <v>86</v>
      </c>
      <c r="B12" s="5" t="n">
        <v>5000000</v>
      </c>
      <c r="C12" s="5" t="n">
        <v>5000000</v>
      </c>
    </row>
    <row r="13" spans="1:3">
      <c r="A13" s="4" t="s">
        <v>87</v>
      </c>
      <c r="B13" s="5" t="n">
        <v>0</v>
      </c>
      <c r="C13" s="5" t="n">
        <v>481780</v>
      </c>
    </row>
    <row r="14" spans="1:3">
      <c r="A14" s="4" t="s">
        <v>88</v>
      </c>
      <c r="B14" s="5" t="n">
        <v>0</v>
      </c>
      <c r="C14" s="5" t="n">
        <v>481780</v>
      </c>
    </row>
    <row r="15" spans="1:3">
      <c r="A15" s="4" t="s">
        <v>77</v>
      </c>
    </row>
    <row r="16" spans="1:3">
      <c r="A16" s="3" t="s">
        <v>82</v>
      </c>
    </row>
    <row r="17" spans="1:3">
      <c r="A17" s="4" t="s">
        <v>86</v>
      </c>
      <c r="B17" s="5" t="n">
        <v>20000000</v>
      </c>
      <c r="C17" s="5" t="n">
        <v>20000000</v>
      </c>
    </row>
    <row r="18" spans="1:3">
      <c r="A18" s="4" t="s">
        <v>87</v>
      </c>
      <c r="B18" s="5" t="n">
        <v>0</v>
      </c>
      <c r="C18" s="5" t="n">
        <v>50000</v>
      </c>
    </row>
    <row r="19" spans="1:3">
      <c r="A19" s="4" t="s">
        <v>88</v>
      </c>
      <c r="B19" s="5" t="n">
        <v>0</v>
      </c>
      <c r="C19"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6"/>
    <col customWidth="1" max="8" min="8" width="16"/>
    <col customWidth="1" max="9" min="9" width="15"/>
    <col customWidth="1" max="10" min="10" width="14"/>
    <col customWidth="1" max="11" min="11" width="14"/>
    <col customWidth="1" max="12" min="12" width="14"/>
    <col customWidth="1" max="13" min="13" width="80"/>
    <col customWidth="1" max="14" min="14" width="14"/>
    <col customWidth="1" max="15" min="15" width="14"/>
    <col customWidth="1" max="16" min="16" width="13"/>
    <col customWidth="1" max="17" min="17" width="13"/>
    <col customWidth="1" max="18" min="18" width="14"/>
  </cols>
  <sheetData>
    <row r="1" spans="1:18">
      <c r="A1" s="1" t="s">
        <v>420</v>
      </c>
      <c r="B1" s="2" t="s">
        <v>421</v>
      </c>
      <c r="C1" s="2" t="s">
        <v>422</v>
      </c>
      <c r="D1" s="2" t="s">
        <v>353</v>
      </c>
      <c r="E1" s="2" t="s">
        <v>423</v>
      </c>
      <c r="F1" s="2" t="s">
        <v>424</v>
      </c>
      <c r="G1" s="2" t="s">
        <v>425</v>
      </c>
      <c r="H1" s="2" t="s">
        <v>426</v>
      </c>
      <c r="I1" s="2" t="s">
        <v>427</v>
      </c>
      <c r="J1" s="2" t="s">
        <v>2</v>
      </c>
      <c r="K1" s="2" t="s">
        <v>91</v>
      </c>
      <c r="L1" s="2" t="s">
        <v>2</v>
      </c>
      <c r="M1" s="2" t="s">
        <v>2</v>
      </c>
      <c r="N1" s="2" t="s">
        <v>91</v>
      </c>
      <c r="O1" s="2" t="s">
        <v>428</v>
      </c>
      <c r="P1" s="2" t="s">
        <v>429</v>
      </c>
      <c r="Q1" s="2" t="s">
        <v>430</v>
      </c>
      <c r="R1" s="2" t="s">
        <v>431</v>
      </c>
    </row>
    <row r="2" spans="1:18">
      <c r="A2" s="4" t="s">
        <v>213</v>
      </c>
      <c r="D2" s="4" t="s">
        <v>76</v>
      </c>
      <c r="E2" s="4" t="s">
        <v>76</v>
      </c>
      <c r="G2" s="4" t="s">
        <v>76</v>
      </c>
      <c r="H2" s="4" t="s">
        <v>76</v>
      </c>
      <c r="I2" s="6" t="n">
        <v>-2064902</v>
      </c>
      <c r="L2" s="4" t="s">
        <v>76</v>
      </c>
      <c r="M2" s="6" t="n">
        <v>-2548111</v>
      </c>
      <c r="N2" s="6" t="n">
        <v>-2064902</v>
      </c>
    </row>
    <row r="3" spans="1:18">
      <c r="A3" s="4" t="s">
        <v>432</v>
      </c>
      <c r="B3" s="4" t="s">
        <v>433</v>
      </c>
      <c r="D3" s="4" t="s">
        <v>434</v>
      </c>
    </row>
    <row r="4" spans="1:18">
      <c r="A4" s="4" t="s">
        <v>435</v>
      </c>
      <c r="I4" s="5" t="n">
        <v>5316977</v>
      </c>
      <c r="M4" s="5" t="n">
        <v>8039379</v>
      </c>
    </row>
    <row r="5" spans="1:18">
      <c r="A5" s="4" t="s">
        <v>436</v>
      </c>
      <c r="M5" s="6" t="n">
        <v>500000</v>
      </c>
    </row>
    <row r="6" spans="1:18">
      <c r="A6" s="4" t="s">
        <v>437</v>
      </c>
      <c r="E6" s="5" t="n">
        <v>300000</v>
      </c>
      <c r="M6" s="5" t="n">
        <v>25000</v>
      </c>
    </row>
    <row r="7" spans="1:18">
      <c r="A7" s="4" t="s">
        <v>438</v>
      </c>
      <c r="C7" s="6" t="n">
        <v>250000</v>
      </c>
      <c r="E7" s="6" t="n">
        <v>300000</v>
      </c>
    </row>
    <row r="8" spans="1:18">
      <c r="A8" s="4" t="s">
        <v>439</v>
      </c>
      <c r="B8" s="6" t="n">
        <v>250000</v>
      </c>
      <c r="C8" s="4" t="s">
        <v>76</v>
      </c>
    </row>
    <row r="9" spans="1:18">
      <c r="A9" s="4" t="s">
        <v>440</v>
      </c>
      <c r="I9" s="5" t="n">
        <v>23100358</v>
      </c>
      <c r="M9" s="6" t="n">
        <v>16710922</v>
      </c>
    </row>
    <row r="10" spans="1:18">
      <c r="A10" s="4" t="s">
        <v>441</v>
      </c>
      <c r="M10" s="4" t="s">
        <v>442</v>
      </c>
    </row>
    <row r="11" spans="1:18">
      <c r="A11" s="4" t="s">
        <v>443</v>
      </c>
      <c r="I11" s="5" t="n">
        <v>22312924</v>
      </c>
      <c r="M11" s="6" t="n">
        <v>17798335</v>
      </c>
    </row>
    <row r="12" spans="1:18">
      <c r="A12" s="4" t="s">
        <v>214</v>
      </c>
      <c r="I12" s="4" t="s">
        <v>76</v>
      </c>
      <c r="M12" s="6" t="n">
        <v>5139399</v>
      </c>
      <c r="N12" s="5" t="n">
        <v>5316977</v>
      </c>
    </row>
    <row r="13" spans="1:18">
      <c r="A13" s="4" t="s">
        <v>444</v>
      </c>
      <c r="E13" s="4" t="s">
        <v>76</v>
      </c>
      <c r="J13" s="7" t="n">
        <v>0.01</v>
      </c>
      <c r="L13" s="7" t="n">
        <v>0.01</v>
      </c>
      <c r="M13" s="7" t="n">
        <v>0.01</v>
      </c>
      <c r="O13" s="4" t="s">
        <v>76</v>
      </c>
      <c r="P13" s="7" t="n">
        <v>3.49</v>
      </c>
      <c r="Q13" s="7" t="n">
        <v>3.65</v>
      </c>
      <c r="R13" s="4" t="s">
        <v>76</v>
      </c>
    </row>
    <row r="14" spans="1:18">
      <c r="A14" s="4" t="s">
        <v>445</v>
      </c>
      <c r="M14" s="6" t="n">
        <v>50000</v>
      </c>
    </row>
    <row r="15" spans="1:18">
      <c r="A15" s="4" t="s">
        <v>446</v>
      </c>
      <c r="J15" s="6" t="n">
        <v>219218</v>
      </c>
      <c r="K15" s="4" t="s">
        <v>76</v>
      </c>
      <c r="M15" s="5" t="n">
        <v>7722197</v>
      </c>
      <c r="N15" s="4" t="s">
        <v>76</v>
      </c>
    </row>
    <row r="16" spans="1:18">
      <c r="A16" s="4" t="s">
        <v>447</v>
      </c>
    </row>
    <row r="17" spans="1:18">
      <c r="A17" s="4" t="s">
        <v>213</v>
      </c>
      <c r="F17" s="6" t="n">
        <v>400000</v>
      </c>
    </row>
    <row r="18" spans="1:18">
      <c r="A18" s="4" t="s">
        <v>214</v>
      </c>
      <c r="M18" s="6" t="n">
        <v>3500000</v>
      </c>
    </row>
    <row r="19" spans="1:18">
      <c r="A19" s="4" t="s">
        <v>444</v>
      </c>
      <c r="J19" s="6" t="n">
        <v>11</v>
      </c>
      <c r="L19" s="6" t="n">
        <v>11</v>
      </c>
      <c r="M19" s="6" t="n">
        <v>11</v>
      </c>
    </row>
    <row r="20" spans="1:18">
      <c r="A20" s="4" t="s">
        <v>448</v>
      </c>
      <c r="M20" s="4" t="s">
        <v>449</v>
      </c>
    </row>
    <row r="21" spans="1:18">
      <c r="A21" s="4" t="s">
        <v>450</v>
      </c>
      <c r="F21" s="4" t="s">
        <v>451</v>
      </c>
      <c r="J21" s="4" t="s">
        <v>452</v>
      </c>
      <c r="L21" s="4" t="s">
        <v>452</v>
      </c>
      <c r="M21" s="4" t="s">
        <v>452</v>
      </c>
    </row>
    <row r="22" spans="1:18">
      <c r="A22" s="4" t="s">
        <v>55</v>
      </c>
      <c r="J22" s="6" t="n">
        <v>7362925</v>
      </c>
      <c r="L22" s="6" t="n">
        <v>7362925</v>
      </c>
      <c r="M22" s="6" t="n">
        <v>7362925</v>
      </c>
    </row>
    <row r="23" spans="1:18">
      <c r="A23" s="4" t="s">
        <v>453</v>
      </c>
      <c r="J23" s="7" t="n">
        <v>5.25</v>
      </c>
      <c r="L23" s="7" t="n">
        <v>5.25</v>
      </c>
      <c r="M23" s="7" t="n">
        <v>5.25</v>
      </c>
    </row>
    <row r="24" spans="1:18">
      <c r="A24" s="4" t="s">
        <v>446</v>
      </c>
      <c r="L24" s="6" t="n">
        <v>2863360</v>
      </c>
      <c r="M24" s="6" t="n">
        <v>7362925</v>
      </c>
    </row>
    <row r="25" spans="1:18">
      <c r="A25" s="4" t="s">
        <v>454</v>
      </c>
      <c r="M25" s="5" t="n">
        <v>7362925</v>
      </c>
    </row>
    <row r="26" spans="1:18">
      <c r="A26" s="4" t="s">
        <v>455</v>
      </c>
    </row>
    <row r="27" spans="1:18">
      <c r="A27" s="4" t="s">
        <v>214</v>
      </c>
      <c r="M27" s="6" t="n">
        <v>2500000</v>
      </c>
    </row>
    <row r="28" spans="1:18">
      <c r="A28" s="4" t="s">
        <v>456</v>
      </c>
    </row>
    <row r="29" spans="1:18">
      <c r="A29" s="4" t="s">
        <v>432</v>
      </c>
      <c r="J29" s="4" t="s">
        <v>457</v>
      </c>
      <c r="L29" s="4" t="s">
        <v>457</v>
      </c>
      <c r="M29" s="4" t="s">
        <v>457</v>
      </c>
    </row>
    <row r="30" spans="1:18">
      <c r="A30" s="4" t="s">
        <v>458</v>
      </c>
      <c r="B30" s="4" t="s">
        <v>76</v>
      </c>
      <c r="D30" s="4" t="s">
        <v>76</v>
      </c>
      <c r="G30" s="4" t="s">
        <v>76</v>
      </c>
      <c r="M30" s="6" t="n">
        <v>600000</v>
      </c>
    </row>
    <row r="31" spans="1:18">
      <c r="A31" s="4" t="s">
        <v>459</v>
      </c>
      <c r="B31" s="4" t="s">
        <v>76</v>
      </c>
      <c r="M31" s="6" t="n">
        <v>350000</v>
      </c>
    </row>
    <row r="32" spans="1:18">
      <c r="A32" s="4" t="s">
        <v>460</v>
      </c>
      <c r="H32" s="4" t="s">
        <v>76</v>
      </c>
      <c r="I32" s="4" t="s">
        <v>76</v>
      </c>
      <c r="M32" s="4" t="s">
        <v>461</v>
      </c>
    </row>
    <row r="33" spans="1:18">
      <c r="A33" s="4" t="s">
        <v>448</v>
      </c>
      <c r="M33" s="4" t="s">
        <v>462</v>
      </c>
    </row>
    <row r="34" spans="1:18">
      <c r="A34" s="4" t="s">
        <v>463</v>
      </c>
    </row>
    <row r="35" spans="1:18">
      <c r="A35" s="4" t="s">
        <v>448</v>
      </c>
      <c r="H35" s="4" t="s">
        <v>464</v>
      </c>
      <c r="I35" s="4" t="s">
        <v>465</v>
      </c>
      <c r="M35" s="4" t="s">
        <v>76</v>
      </c>
    </row>
    <row r="36" spans="1:18">
      <c r="A36" s="4" t="s">
        <v>450</v>
      </c>
      <c r="H36" s="4" t="s">
        <v>457</v>
      </c>
      <c r="J36" s="4" t="s">
        <v>457</v>
      </c>
      <c r="L36" s="4" t="s">
        <v>457</v>
      </c>
      <c r="M36" s="4" t="s">
        <v>457</v>
      </c>
    </row>
    <row r="37" spans="1:18">
      <c r="A37" s="4" t="s">
        <v>466</v>
      </c>
      <c r="H37" s="6" t="n">
        <v>350000</v>
      </c>
      <c r="I37" s="6" t="n">
        <v>600000</v>
      </c>
    </row>
    <row r="38" spans="1:18">
      <c r="A38" s="4" t="s">
        <v>467</v>
      </c>
      <c r="M38" s="6" t="n">
        <v>80000</v>
      </c>
    </row>
    <row r="39" spans="1:18">
      <c r="A39" s="4" t="s">
        <v>468</v>
      </c>
      <c r="H39" s="6" t="n">
        <v>20000</v>
      </c>
      <c r="I39" s="6" t="n">
        <v>30000</v>
      </c>
      <c r="M39" s="4" t="s">
        <v>76</v>
      </c>
    </row>
    <row r="40" spans="1:18">
      <c r="A40" s="4" t="s">
        <v>469</v>
      </c>
    </row>
    <row r="41" spans="1:18">
      <c r="A41" s="4" t="s">
        <v>458</v>
      </c>
      <c r="B41" s="4" t="s">
        <v>76</v>
      </c>
      <c r="D41" s="4" t="s">
        <v>76</v>
      </c>
      <c r="G41" s="6" t="n">
        <v>752535</v>
      </c>
    </row>
    <row r="42" spans="1:18">
      <c r="A42" s="4" t="s">
        <v>448</v>
      </c>
      <c r="G42" s="4" t="s">
        <v>470</v>
      </c>
      <c r="H42" s="4" t="s">
        <v>76</v>
      </c>
      <c r="I42" s="4" t="s">
        <v>76</v>
      </c>
      <c r="M42" s="4" t="s">
        <v>76</v>
      </c>
    </row>
    <row r="43" spans="1:18">
      <c r="A43" s="4" t="s">
        <v>450</v>
      </c>
      <c r="G43" s="4" t="s">
        <v>471</v>
      </c>
    </row>
    <row r="44" spans="1:18">
      <c r="A44" s="4" t="s">
        <v>472</v>
      </c>
    </row>
    <row r="45" spans="1:18">
      <c r="A45" s="4" t="s">
        <v>432</v>
      </c>
      <c r="D45" s="4" t="s">
        <v>473</v>
      </c>
    </row>
    <row r="46" spans="1:18">
      <c r="A46" s="4" t="s">
        <v>445</v>
      </c>
      <c r="M46" s="6" t="n">
        <v>3304</v>
      </c>
    </row>
    <row r="47" spans="1:18">
      <c r="A47" s="4" t="s">
        <v>448</v>
      </c>
      <c r="M47" s="4" t="s">
        <v>4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75</v>
      </c>
      <c r="B1" s="2" t="s">
        <v>90</v>
      </c>
      <c r="D1" s="2" t="s">
        <v>1</v>
      </c>
    </row>
    <row r="2" spans="1:6">
      <c r="B2" s="2" t="s">
        <v>2</v>
      </c>
      <c r="C2" s="2" t="s">
        <v>91</v>
      </c>
      <c r="D2" s="2" t="s">
        <v>2</v>
      </c>
      <c r="E2" s="2" t="s">
        <v>91</v>
      </c>
      <c r="F2" s="2" t="s">
        <v>32</v>
      </c>
    </row>
    <row r="3" spans="1:6">
      <c r="A3" s="4" t="s">
        <v>57</v>
      </c>
      <c r="B3" s="6" t="n">
        <v>132639</v>
      </c>
      <c r="D3" s="6" t="n">
        <v>132639</v>
      </c>
      <c r="F3" s="6" t="n">
        <v>124000</v>
      </c>
    </row>
    <row r="4" spans="1:6">
      <c r="A4" s="4" t="s">
        <v>476</v>
      </c>
      <c r="D4" s="5" t="n">
        <v>9861</v>
      </c>
    </row>
    <row r="5" spans="1:6">
      <c r="A5" s="4" t="s">
        <v>477</v>
      </c>
      <c r="D5" s="5" t="n">
        <v>110858</v>
      </c>
    </row>
    <row r="6" spans="1:6">
      <c r="A6" s="4" t="s">
        <v>478</v>
      </c>
      <c r="B6" s="5" t="n">
        <v>-948148</v>
      </c>
      <c r="C6" s="6" t="n">
        <v>-759269</v>
      </c>
      <c r="D6" s="5" t="n">
        <v>-2811691</v>
      </c>
      <c r="E6" s="6" t="n">
        <v>-2217156</v>
      </c>
    </row>
    <row r="7" spans="1:6">
      <c r="A7" s="4" t="s">
        <v>216</v>
      </c>
      <c r="D7" s="5" t="n">
        <v>8639</v>
      </c>
      <c r="E7" s="4" t="s">
        <v>76</v>
      </c>
    </row>
    <row r="8" spans="1:6">
      <c r="A8" s="4" t="s">
        <v>479</v>
      </c>
    </row>
    <row r="9" spans="1:6">
      <c r="A9" s="4" t="s">
        <v>478</v>
      </c>
      <c r="B9" s="5" t="n">
        <v>112107</v>
      </c>
      <c r="D9" s="5" t="n">
        <v>231685</v>
      </c>
    </row>
    <row r="10" spans="1:6">
      <c r="A10" s="4" t="s">
        <v>216</v>
      </c>
      <c r="D10" s="5" t="n">
        <v>31507</v>
      </c>
    </row>
    <row r="11" spans="1:6">
      <c r="A11" s="4" t="s">
        <v>480</v>
      </c>
      <c r="D11" s="5" t="n">
        <v>100000</v>
      </c>
    </row>
    <row r="12" spans="1:6">
      <c r="A12" s="4" t="s">
        <v>481</v>
      </c>
      <c r="B12" s="6" t="n">
        <v>639180</v>
      </c>
      <c r="D12" s="6" t="n">
        <v>6391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2</v>
      </c>
      <c r="B1" s="2" t="s">
        <v>1</v>
      </c>
    </row>
    <row r="2" spans="1:3">
      <c r="B2" s="2" t="s">
        <v>2</v>
      </c>
      <c r="C2" s="2" t="s">
        <v>91</v>
      </c>
    </row>
    <row r="3" spans="1:3">
      <c r="A3" s="4" t="s">
        <v>483</v>
      </c>
      <c r="B3" s="6" t="n">
        <v>340915</v>
      </c>
      <c r="C3" s="6" t="n">
        <v>313114</v>
      </c>
    </row>
    <row r="4" spans="1:3">
      <c r="A4" s="4" t="s">
        <v>207</v>
      </c>
      <c r="B4" s="4" t="s">
        <v>76</v>
      </c>
      <c r="C4" s="5" t="n">
        <v>-99582</v>
      </c>
    </row>
    <row r="5" spans="1:3">
      <c r="A5" s="4" t="s">
        <v>484</v>
      </c>
    </row>
    <row r="6" spans="1:3">
      <c r="A6" s="4" t="s">
        <v>207</v>
      </c>
      <c r="B6" s="5" t="n">
        <v>-92085</v>
      </c>
      <c r="C6" s="5" t="n">
        <v>-99582</v>
      </c>
    </row>
    <row r="7" spans="1:3">
      <c r="A7" s="4" t="s">
        <v>208</v>
      </c>
      <c r="B7" s="6" t="n">
        <v>92085</v>
      </c>
      <c r="C7" s="6" t="n">
        <v>1279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17"/>
  </cols>
  <sheetData>
    <row r="1" spans="1:2">
      <c r="A1" s="1" t="s">
        <v>485</v>
      </c>
      <c r="B1" s="2" t="s">
        <v>486</v>
      </c>
    </row>
    <row r="2" spans="1:2">
      <c r="B2" s="2" t="s">
        <v>487</v>
      </c>
    </row>
    <row r="3" spans="1:2">
      <c r="A3" s="4" t="s">
        <v>488</v>
      </c>
      <c r="B3" s="4" t="s">
        <v>457</v>
      </c>
    </row>
    <row r="4" spans="1:2">
      <c r="A4" s="4" t="s">
        <v>489</v>
      </c>
    </row>
    <row r="5" spans="1:2">
      <c r="A5" s="4" t="s">
        <v>490</v>
      </c>
      <c r="B5" s="4" t="s">
        <v>491</v>
      </c>
    </row>
    <row r="6" spans="1:2">
      <c r="A6" s="4" t="s">
        <v>492</v>
      </c>
      <c r="B6" s="4" t="s">
        <v>493</v>
      </c>
    </row>
    <row r="7" spans="1:2">
      <c r="A7" s="4" t="s">
        <v>494</v>
      </c>
      <c r="B7" s="4" t="s">
        <v>495</v>
      </c>
    </row>
    <row r="8" spans="1:2">
      <c r="A8" s="4" t="s">
        <v>496</v>
      </c>
    </row>
    <row r="9" spans="1:2">
      <c r="A9" s="4" t="s">
        <v>490</v>
      </c>
      <c r="B9" s="4" t="s">
        <v>497</v>
      </c>
    </row>
    <row r="10" spans="1:2">
      <c r="A10" s="4" t="s">
        <v>492</v>
      </c>
      <c r="B10" s="4" t="s">
        <v>498</v>
      </c>
    </row>
    <row r="11" spans="1:2">
      <c r="A11" s="4" t="s">
        <v>494</v>
      </c>
      <c r="B11" s="4" t="s">
        <v>4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37"/>
  </cols>
  <sheetData>
    <row r="1" spans="1:2">
      <c r="A1" s="1" t="s">
        <v>500</v>
      </c>
      <c r="B1" s="2" t="s">
        <v>1</v>
      </c>
    </row>
    <row r="2" spans="1:2">
      <c r="B2" s="2" t="s">
        <v>501</v>
      </c>
    </row>
    <row r="3" spans="1:2">
      <c r="A3" s="4" t="s">
        <v>502</v>
      </c>
    </row>
    <row r="4" spans="1:2">
      <c r="A4" s="4" t="s">
        <v>503</v>
      </c>
      <c r="B4" s="4" t="s">
        <v>504</v>
      </c>
    </row>
    <row r="5" spans="1:2">
      <c r="A5" s="4" t="s">
        <v>505</v>
      </c>
      <c r="B5" s="4" t="s">
        <v>504</v>
      </c>
    </row>
    <row r="6" spans="1:2">
      <c r="A6" s="4" t="s">
        <v>506</v>
      </c>
      <c r="B6" s="4" t="s">
        <v>507</v>
      </c>
    </row>
    <row r="7" spans="1:2">
      <c r="A7" s="4" t="s">
        <v>508</v>
      </c>
      <c r="B7" s="4" t="s">
        <v>507</v>
      </c>
    </row>
    <row r="8" spans="1:2">
      <c r="A8" s="4" t="s">
        <v>509</v>
      </c>
    </row>
    <row r="9" spans="1:2">
      <c r="A9" s="4" t="s">
        <v>510</v>
      </c>
      <c r="B9" s="6" t="n">
        <v>42063228</v>
      </c>
    </row>
    <row r="10" spans="1:2">
      <c r="A10" s="4" t="s">
        <v>511</v>
      </c>
      <c r="B10" s="5" t="n">
        <v>1633863</v>
      </c>
    </row>
    <row r="11" spans="1:2">
      <c r="A11" s="4" t="s">
        <v>512</v>
      </c>
      <c r="B11" s="5" t="n">
        <v>42063228</v>
      </c>
    </row>
    <row r="12" spans="1:2">
      <c r="A12" s="4" t="s">
        <v>513</v>
      </c>
      <c r="B12" s="6" t="n">
        <v>1633863</v>
      </c>
    </row>
    <row r="13" spans="1:2">
      <c r="A13" s="4" t="s">
        <v>514</v>
      </c>
    </row>
    <row r="14" spans="1:2">
      <c r="A14" s="4" t="s">
        <v>515</v>
      </c>
      <c r="B14" s="8" t="n">
        <v>2.745</v>
      </c>
    </row>
    <row r="15" spans="1:2">
      <c r="A15" s="4" t="s">
        <v>516</v>
      </c>
      <c r="B15" s="9" t="n">
        <v>2.745</v>
      </c>
    </row>
    <row r="16" spans="1:2">
      <c r="A16" s="4" t="s">
        <v>517</v>
      </c>
      <c r="B16" s="4" t="s">
        <v>76</v>
      </c>
    </row>
    <row r="17" spans="1:2">
      <c r="A17" s="4" t="s">
        <v>518</v>
      </c>
      <c r="B17" s="9" t="n">
        <v>1.831</v>
      </c>
    </row>
    <row r="18" spans="1:2">
      <c r="A18" s="4" t="s">
        <v>519</v>
      </c>
      <c r="B18" s="4" t="s">
        <v>76</v>
      </c>
    </row>
    <row r="19" spans="1:2">
      <c r="A19" s="4" t="s">
        <v>520</v>
      </c>
      <c r="B19" s="9" t="n">
        <v>2.516</v>
      </c>
    </row>
    <row r="20" spans="1:2">
      <c r="A20" s="4" t="s">
        <v>521</v>
      </c>
      <c r="B20" s="8" t="n">
        <v>1.831</v>
      </c>
    </row>
    <row r="21" spans="1:2">
      <c r="A21" s="4" t="s">
        <v>522</v>
      </c>
    </row>
    <row r="22" spans="1:2">
      <c r="A22" s="4" t="s">
        <v>523</v>
      </c>
      <c r="B22" s="5" t="n">
        <v>70000</v>
      </c>
    </row>
    <row r="23" spans="1:2">
      <c r="A23" s="4" t="s">
        <v>524</v>
      </c>
      <c r="B23" s="5" t="n">
        <v>681830</v>
      </c>
    </row>
    <row r="24" spans="1:2">
      <c r="A24" s="4" t="s">
        <v>525</v>
      </c>
      <c r="B24" s="5" t="n">
        <v>7450900</v>
      </c>
    </row>
    <row r="25" spans="1:2">
      <c r="A25" s="4" t="s">
        <v>526</v>
      </c>
      <c r="B25" s="5" t="n">
        <v>600000</v>
      </c>
    </row>
    <row r="26" spans="1:2">
      <c r="A26" s="4" t="s">
        <v>527</v>
      </c>
      <c r="B26" s="5" t="n">
        <v>1697223</v>
      </c>
    </row>
    <row r="27" spans="1:2">
      <c r="A27" s="4" t="s">
        <v>528</v>
      </c>
      <c r="B27" s="5" t="n">
        <v>10698904</v>
      </c>
    </row>
    <row r="28" spans="1:2">
      <c r="A28" s="4" t="s">
        <v>529</v>
      </c>
      <c r="B28" s="5" t="n">
        <v>106989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8"/>
    <col customWidth="1" max="2" min="2" width="37"/>
  </cols>
  <sheetData>
    <row r="1" spans="1:2">
      <c r="A1" s="1" t="s">
        <v>530</v>
      </c>
      <c r="B1" s="2" t="s">
        <v>1</v>
      </c>
    </row>
    <row r="2" spans="1:2">
      <c r="B2" s="2" t="s">
        <v>501</v>
      </c>
    </row>
    <row r="3" spans="1:2">
      <c r="A3" s="4" t="s">
        <v>502</v>
      </c>
    </row>
    <row r="4" spans="1:2">
      <c r="A4" s="4" t="s">
        <v>505</v>
      </c>
      <c r="B4" s="4" t="s">
        <v>531</v>
      </c>
    </row>
    <row r="5" spans="1:2">
      <c r="A5" s="4" t="s">
        <v>532</v>
      </c>
      <c r="B5" s="4" t="s">
        <v>533</v>
      </c>
    </row>
    <row r="6" spans="1:2">
      <c r="A6" s="4" t="s">
        <v>508</v>
      </c>
      <c r="B6" s="4" t="s">
        <v>507</v>
      </c>
    </row>
    <row r="7" spans="1:2">
      <c r="A7" s="4" t="s">
        <v>506</v>
      </c>
      <c r="B7" s="4" t="s">
        <v>534</v>
      </c>
    </row>
    <row r="8" spans="1:2">
      <c r="A8" s="4" t="s">
        <v>509</v>
      </c>
    </row>
    <row r="9" spans="1:2">
      <c r="A9" s="4" t="s">
        <v>510</v>
      </c>
      <c r="B9" s="6" t="n">
        <v>405000</v>
      </c>
    </row>
    <row r="10" spans="1:2">
      <c r="A10" s="4" t="s">
        <v>512</v>
      </c>
      <c r="B10" s="5" t="n">
        <v>405000</v>
      </c>
    </row>
    <row r="11" spans="1:2">
      <c r="A11" s="4" t="s">
        <v>513</v>
      </c>
      <c r="B11" s="5" t="n">
        <v>1633863</v>
      </c>
    </row>
    <row r="12" spans="1:2">
      <c r="A12" s="4" t="s">
        <v>511</v>
      </c>
      <c r="B12" s="6" t="n">
        <v>1633863</v>
      </c>
    </row>
    <row r="13" spans="1:2">
      <c r="A13" s="4" t="s">
        <v>514</v>
      </c>
    </row>
    <row r="14" spans="1:2">
      <c r="A14" s="4" t="s">
        <v>535</v>
      </c>
      <c r="B14" s="8" t="n">
        <v>1.413</v>
      </c>
    </row>
    <row r="15" spans="1:2">
      <c r="A15" s="4" t="s">
        <v>536</v>
      </c>
      <c r="B15" s="9" t="n">
        <v>4.214</v>
      </c>
    </row>
    <row r="16" spans="1:2">
      <c r="A16" s="4" t="s">
        <v>537</v>
      </c>
      <c r="B16" s="9" t="n">
        <v>3.105</v>
      </c>
    </row>
    <row r="17" spans="1:2">
      <c r="A17" s="4" t="s">
        <v>538</v>
      </c>
      <c r="B17" s="4" t="s">
        <v>76</v>
      </c>
    </row>
    <row r="18" spans="1:2">
      <c r="A18" s="4" t="s">
        <v>539</v>
      </c>
      <c r="B18" s="4" t="s">
        <v>76</v>
      </c>
    </row>
    <row r="19" spans="1:2">
      <c r="A19" s="4" t="s">
        <v>540</v>
      </c>
      <c r="B19" s="9" t="n">
        <v>1.96</v>
      </c>
    </row>
    <row r="20" spans="1:2">
      <c r="A20" s="4" t="s">
        <v>541</v>
      </c>
      <c r="B20" s="8" t="n">
        <v>1.821</v>
      </c>
    </row>
    <row r="21" spans="1:2">
      <c r="A21" s="4" t="s">
        <v>522</v>
      </c>
    </row>
    <row r="22" spans="1:2">
      <c r="A22" s="4" t="s">
        <v>542</v>
      </c>
      <c r="B22" s="5" t="n">
        <v>273943</v>
      </c>
    </row>
    <row r="23" spans="1:2">
      <c r="A23" s="4" t="s">
        <v>543</v>
      </c>
      <c r="B23" s="5" t="n">
        <v>1056830</v>
      </c>
    </row>
    <row r="24" spans="1:2">
      <c r="A24" s="4" t="s">
        <v>527</v>
      </c>
      <c r="B24" s="5" t="n">
        <v>1697223</v>
      </c>
    </row>
    <row r="25" spans="1:2">
      <c r="A25" s="4" t="s">
        <v>525</v>
      </c>
      <c r="B25" s="5" t="n">
        <v>375000</v>
      </c>
    </row>
    <row r="26" spans="1:2">
      <c r="A26" s="4" t="s">
        <v>526</v>
      </c>
      <c r="B26" s="5" t="n">
        <v>600000</v>
      </c>
    </row>
    <row r="27" spans="1:2">
      <c r="A27" s="4" t="s">
        <v>544</v>
      </c>
      <c r="B27" s="5" t="n">
        <v>6818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G1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3"/>
    <col customWidth="1" max="7" min="7" width="16"/>
    <col customWidth="1" max="8" min="8" width="17"/>
    <col customWidth="1" max="9" min="9" width="14"/>
    <col customWidth="1" max="10" min="10" width="14"/>
    <col customWidth="1" max="11" min="11" width="14"/>
    <col customWidth="1" max="12" min="12" width="13"/>
    <col customWidth="1" max="13" min="13" width="14"/>
    <col customWidth="1" max="14" min="14" width="16"/>
    <col customWidth="1" max="15" min="15" width="14"/>
    <col customWidth="1" max="16" min="16" width="80"/>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46"/>
    <col customWidth="1" max="30" min="30" width="14"/>
    <col customWidth="1" max="31" min="31" width="14"/>
    <col customWidth="1" max="32" min="32" width="14"/>
    <col customWidth="1" max="33" min="33" width="14"/>
  </cols>
  <sheetData>
    <row r="1" spans="1:33">
      <c r="A1" s="1" t="s">
        <v>545</v>
      </c>
      <c r="B1" s="2" t="s">
        <v>546</v>
      </c>
      <c r="C1" s="2" t="s">
        <v>547</v>
      </c>
      <c r="D1" s="2" t="s">
        <v>548</v>
      </c>
      <c r="E1" s="2" t="s">
        <v>549</v>
      </c>
      <c r="F1" s="2" t="s">
        <v>430</v>
      </c>
      <c r="G1" s="2" t="s">
        <v>550</v>
      </c>
      <c r="H1" s="2" t="s">
        <v>355</v>
      </c>
      <c r="I1" s="2" t="s">
        <v>551</v>
      </c>
      <c r="J1" s="2" t="s">
        <v>552</v>
      </c>
      <c r="K1" s="2" t="s">
        <v>428</v>
      </c>
      <c r="L1" s="2" t="s">
        <v>429</v>
      </c>
      <c r="M1" s="2" t="s">
        <v>553</v>
      </c>
      <c r="N1" s="2" t="s">
        <v>431</v>
      </c>
      <c r="O1" s="2" t="s">
        <v>554</v>
      </c>
      <c r="P1" s="2" t="s">
        <v>555</v>
      </c>
      <c r="Q1" s="2" t="s">
        <v>556</v>
      </c>
      <c r="R1" s="2" t="s">
        <v>557</v>
      </c>
      <c r="S1" s="2" t="s">
        <v>558</v>
      </c>
      <c r="T1" s="2" t="s">
        <v>559</v>
      </c>
      <c r="U1" s="2" t="s">
        <v>560</v>
      </c>
      <c r="V1" s="2" t="s">
        <v>561</v>
      </c>
      <c r="W1" s="2" t="s">
        <v>2</v>
      </c>
      <c r="X1" s="2" t="s">
        <v>487</v>
      </c>
      <c r="Y1" s="2" t="s">
        <v>562</v>
      </c>
      <c r="Z1" s="2" t="s">
        <v>91</v>
      </c>
      <c r="AA1" s="2" t="s">
        <v>563</v>
      </c>
      <c r="AB1" s="2" t="s">
        <v>563</v>
      </c>
      <c r="AC1" s="2" t="s">
        <v>2</v>
      </c>
      <c r="AD1" s="2" t="s">
        <v>91</v>
      </c>
      <c r="AE1" s="2" t="s">
        <v>423</v>
      </c>
      <c r="AF1" s="2" t="s">
        <v>564</v>
      </c>
      <c r="AG1" s="2" t="s">
        <v>32</v>
      </c>
    </row>
    <row r="2" spans="1:33">
      <c r="A2" s="4" t="s">
        <v>565</v>
      </c>
      <c r="F2" s="7" t="n">
        <v>3.65</v>
      </c>
      <c r="K2" s="4" t="s">
        <v>76</v>
      </c>
      <c r="L2" s="7" t="n">
        <v>3.49</v>
      </c>
      <c r="N2" s="4" t="s">
        <v>76</v>
      </c>
      <c r="W2" s="7" t="n">
        <v>0.01</v>
      </c>
      <c r="AC2" s="7" t="n">
        <v>0.01</v>
      </c>
      <c r="AE2" s="4" t="s">
        <v>76</v>
      </c>
    </row>
    <row r="3" spans="1:33">
      <c r="A3" s="4" t="s">
        <v>196</v>
      </c>
      <c r="AB3" s="4" t="s">
        <v>76</v>
      </c>
      <c r="AC3" s="6" t="n">
        <v>2528598</v>
      </c>
      <c r="AD3" s="6" t="n">
        <v>234067</v>
      </c>
    </row>
    <row r="4" spans="1:33">
      <c r="A4" s="4" t="s">
        <v>566</v>
      </c>
      <c r="W4" s="6" t="n">
        <v>356</v>
      </c>
      <c r="AC4" s="5" t="n">
        <v>356</v>
      </c>
    </row>
    <row r="5" spans="1:33">
      <c r="A5" s="4" t="s">
        <v>567</v>
      </c>
      <c r="G5" s="4" t="s">
        <v>76</v>
      </c>
      <c r="K5" s="4" t="s">
        <v>76</v>
      </c>
      <c r="N5" s="4" t="s">
        <v>76</v>
      </c>
      <c r="AC5" s="6" t="n">
        <v>4098</v>
      </c>
    </row>
    <row r="6" spans="1:33">
      <c r="A6" s="4" t="s">
        <v>568</v>
      </c>
      <c r="W6" s="5" t="n">
        <v>445400</v>
      </c>
      <c r="AC6" s="5" t="n">
        <v>445400</v>
      </c>
    </row>
    <row r="7" spans="1:33">
      <c r="A7" s="4" t="s">
        <v>569</v>
      </c>
      <c r="F7" s="6" t="n">
        <v>182500</v>
      </c>
      <c r="L7" s="4" t="s">
        <v>76</v>
      </c>
      <c r="AC7" s="4" t="s">
        <v>76</v>
      </c>
    </row>
    <row r="8" spans="1:33">
      <c r="A8" s="4" t="s">
        <v>570</v>
      </c>
      <c r="L8" s="6" t="n">
        <v>87250</v>
      </c>
      <c r="AC8" s="4" t="s">
        <v>76</v>
      </c>
    </row>
    <row r="9" spans="1:33">
      <c r="A9" s="4" t="s">
        <v>571</v>
      </c>
      <c r="I9" s="5" t="n">
        <v>500</v>
      </c>
      <c r="AA9" s="4" t="s">
        <v>76</v>
      </c>
    </row>
    <row r="10" spans="1:33">
      <c r="A10" s="4" t="s">
        <v>572</v>
      </c>
      <c r="W10" s="6" t="n">
        <v>73603</v>
      </c>
      <c r="AA10" s="6" t="n">
        <v>0</v>
      </c>
      <c r="AB10" s="5" t="n">
        <v>0</v>
      </c>
      <c r="AC10" s="6" t="n">
        <v>142296</v>
      </c>
    </row>
    <row r="11" spans="1:33">
      <c r="A11" s="4" t="s">
        <v>573</v>
      </c>
      <c r="I11" s="7" t="n">
        <v>12.15</v>
      </c>
      <c r="W11" s="8" t="n">
        <v>0.001</v>
      </c>
      <c r="AC11" s="8" t="n">
        <v>0.001</v>
      </c>
    </row>
    <row r="12" spans="1:33">
      <c r="A12" s="4" t="s">
        <v>574</v>
      </c>
      <c r="AB12" s="4" t="s">
        <v>76</v>
      </c>
      <c r="AC12" s="6" t="n">
        <v>2385000</v>
      </c>
    </row>
    <row r="13" spans="1:33">
      <c r="A13" s="4" t="s">
        <v>575</v>
      </c>
      <c r="T13" s="6" t="n">
        <v>1575000</v>
      </c>
    </row>
    <row r="14" spans="1:33">
      <c r="A14" s="4" t="s">
        <v>576</v>
      </c>
      <c r="I14" s="6" t="n">
        <v>3000</v>
      </c>
    </row>
    <row r="15" spans="1:33">
      <c r="A15" s="4" t="s">
        <v>577</v>
      </c>
      <c r="I15" s="6" t="n">
        <v>3075</v>
      </c>
      <c r="P15" s="6" t="n">
        <v>19585</v>
      </c>
      <c r="W15" s="6" t="n">
        <v>19585</v>
      </c>
      <c r="X15" s="6" t="n">
        <v>19585</v>
      </c>
      <c r="AB15" s="4" t="s">
        <v>76</v>
      </c>
      <c r="AC15" s="4" t="s">
        <v>76</v>
      </c>
      <c r="AD15" s="4" t="s">
        <v>76</v>
      </c>
    </row>
    <row r="16" spans="1:33">
      <c r="A16" s="4" t="s">
        <v>578</v>
      </c>
      <c r="W16" s="5" t="n">
        <v>70157</v>
      </c>
      <c r="AB16" s="4" t="s">
        <v>76</v>
      </c>
      <c r="AC16" s="5" t="n">
        <v>0</v>
      </c>
    </row>
    <row r="17" spans="1:33">
      <c r="A17" s="4" t="s">
        <v>579</v>
      </c>
      <c r="W17" s="6" t="n">
        <v>-802590</v>
      </c>
      <c r="AA17" s="4" t="s">
        <v>76</v>
      </c>
      <c r="AB17" s="4" t="s">
        <v>76</v>
      </c>
      <c r="AC17" s="5" t="n">
        <v>-1339381</v>
      </c>
    </row>
    <row r="18" spans="1:33">
      <c r="A18" s="4" t="s">
        <v>580</v>
      </c>
      <c r="AB18" s="4" t="s">
        <v>76</v>
      </c>
      <c r="AC18" s="6" t="n">
        <v>1806040</v>
      </c>
    </row>
    <row r="19" spans="1:33">
      <c r="A19" s="4" t="s">
        <v>581</v>
      </c>
      <c r="W19" s="8" t="n">
        <v>0.001</v>
      </c>
      <c r="AC19" s="8" t="n">
        <v>0.001</v>
      </c>
      <c r="AG19" s="10" t="n">
        <v>0.0001</v>
      </c>
    </row>
    <row r="20" spans="1:33">
      <c r="A20" s="4" t="s">
        <v>582</v>
      </c>
      <c r="W20" s="6" t="n">
        <v>219218</v>
      </c>
      <c r="Z20" s="4" t="s">
        <v>76</v>
      </c>
      <c r="AC20" s="6" t="n">
        <v>7722197</v>
      </c>
      <c r="AD20" s="4" t="s">
        <v>76</v>
      </c>
    </row>
    <row r="21" spans="1:33">
      <c r="A21" s="4" t="s">
        <v>74</v>
      </c>
    </row>
    <row r="22" spans="1:33">
      <c r="A22" s="4" t="s">
        <v>571</v>
      </c>
      <c r="O22" s="5" t="n">
        <v>1509097</v>
      </c>
      <c r="W22" s="4" t="s">
        <v>76</v>
      </c>
      <c r="Y22" s="4" t="s">
        <v>76</v>
      </c>
    </row>
    <row r="23" spans="1:33">
      <c r="A23" s="4" t="s">
        <v>87</v>
      </c>
      <c r="O23" s="5" t="n">
        <v>452729</v>
      </c>
      <c r="W23" s="5" t="n">
        <v>0</v>
      </c>
      <c r="AC23" s="5" t="n">
        <v>0</v>
      </c>
      <c r="AG23" s="5" t="n">
        <v>481780</v>
      </c>
    </row>
    <row r="24" spans="1:33">
      <c r="A24" s="4" t="s">
        <v>77</v>
      </c>
    </row>
    <row r="25" spans="1:33">
      <c r="A25" s="4" t="s">
        <v>571</v>
      </c>
      <c r="W25" s="4" t="s">
        <v>76</v>
      </c>
      <c r="Y25" s="4" t="s">
        <v>76</v>
      </c>
    </row>
    <row r="26" spans="1:33">
      <c r="A26" s="4" t="s">
        <v>87</v>
      </c>
      <c r="M26" s="5" t="n">
        <v>50000</v>
      </c>
      <c r="W26" s="5" t="n">
        <v>0</v>
      </c>
      <c r="AC26" s="5" t="n">
        <v>0</v>
      </c>
      <c r="AG26" s="5" t="n">
        <v>50000</v>
      </c>
    </row>
    <row r="27" spans="1:33">
      <c r="A27" s="4" t="s">
        <v>583</v>
      </c>
      <c r="M27" s="5" t="n">
        <v>13750</v>
      </c>
    </row>
    <row r="28" spans="1:33">
      <c r="A28" s="4" t="s">
        <v>584</v>
      </c>
    </row>
    <row r="29" spans="1:33">
      <c r="A29" s="4" t="s">
        <v>567</v>
      </c>
      <c r="G29" s="6" t="n">
        <v>558000</v>
      </c>
      <c r="K29" s="6" t="n">
        <v>3409600</v>
      </c>
      <c r="N29" s="6" t="n">
        <v>3695000</v>
      </c>
    </row>
    <row r="30" spans="1:33">
      <c r="A30" s="4" t="s">
        <v>581</v>
      </c>
      <c r="G30" s="6" t="n">
        <v>4</v>
      </c>
      <c r="N30" s="6" t="n">
        <v>4</v>
      </c>
      <c r="AE30" s="7" t="n">
        <v>1.04</v>
      </c>
      <c r="AG30" s="10" t="n">
        <v>0.0001</v>
      </c>
    </row>
    <row r="31" spans="1:33">
      <c r="A31" s="4" t="s">
        <v>585</v>
      </c>
      <c r="G31" s="5" t="n">
        <v>150000</v>
      </c>
      <c r="N31" s="5" t="n">
        <v>1000000</v>
      </c>
      <c r="AE31" s="5" t="n">
        <v>300000</v>
      </c>
      <c r="AG31" s="5" t="n">
        <v>17763469</v>
      </c>
    </row>
    <row r="32" spans="1:33">
      <c r="A32" s="4" t="s">
        <v>586</v>
      </c>
      <c r="G32" s="4" t="s">
        <v>587</v>
      </c>
      <c r="N32" s="4" t="s">
        <v>587</v>
      </c>
    </row>
    <row r="33" spans="1:33">
      <c r="A33" s="4" t="s">
        <v>582</v>
      </c>
      <c r="W33" s="6" t="n">
        <v>210581</v>
      </c>
    </row>
    <row r="34" spans="1:33">
      <c r="A34" s="4" t="s">
        <v>588</v>
      </c>
      <c r="K34" s="5" t="n">
        <v>3600000</v>
      </c>
    </row>
    <row r="35" spans="1:33">
      <c r="A35" s="4" t="s">
        <v>589</v>
      </c>
      <c r="G35" s="5" t="n">
        <v>10500</v>
      </c>
      <c r="N35" s="5" t="n">
        <v>70000</v>
      </c>
    </row>
    <row r="36" spans="1:33">
      <c r="A36" s="4" t="s">
        <v>590</v>
      </c>
      <c r="G36" s="6" t="n">
        <v>23100</v>
      </c>
      <c r="N36" s="6" t="n">
        <v>123000</v>
      </c>
    </row>
    <row r="37" spans="1:33">
      <c r="A37" s="4" t="s">
        <v>591</v>
      </c>
      <c r="G37" s="4" t="s">
        <v>592</v>
      </c>
      <c r="N37" s="4" t="s">
        <v>592</v>
      </c>
    </row>
    <row r="38" spans="1:33">
      <c r="A38" s="4" t="s">
        <v>593</v>
      </c>
      <c r="K38" s="6" t="n">
        <v>370400</v>
      </c>
      <c r="N38" s="6" t="n">
        <v>447000</v>
      </c>
    </row>
    <row r="39" spans="1:33">
      <c r="A39" s="4" t="s">
        <v>594</v>
      </c>
    </row>
    <row r="40" spans="1:33">
      <c r="A40" s="4" t="s">
        <v>572</v>
      </c>
      <c r="B40" s="4" t="s">
        <v>76</v>
      </c>
      <c r="C40" s="4" t="s">
        <v>76</v>
      </c>
      <c r="D40" s="4" t="s">
        <v>76</v>
      </c>
      <c r="E40" s="6" t="n">
        <v>4910</v>
      </c>
      <c r="AC40" s="4" t="s">
        <v>76</v>
      </c>
    </row>
    <row r="41" spans="1:33">
      <c r="A41" s="4" t="s">
        <v>579</v>
      </c>
      <c r="E41" s="6" t="n">
        <v>353500</v>
      </c>
      <c r="AC41" s="4" t="s">
        <v>76</v>
      </c>
    </row>
    <row r="42" spans="1:33">
      <c r="A42" s="4" t="s">
        <v>585</v>
      </c>
      <c r="B42" s="4" t="s">
        <v>76</v>
      </c>
      <c r="D42" s="4" t="s">
        <v>76</v>
      </c>
      <c r="E42" s="5" t="n">
        <v>175000</v>
      </c>
      <c r="F42" s="4" t="s">
        <v>76</v>
      </c>
      <c r="G42" s="4" t="s">
        <v>76</v>
      </c>
      <c r="L42" s="4" t="s">
        <v>76</v>
      </c>
      <c r="Q42" s="4" t="s">
        <v>76</v>
      </c>
      <c r="W42" s="4" t="s">
        <v>76</v>
      </c>
      <c r="AC42" s="4" t="s">
        <v>76</v>
      </c>
      <c r="AF42" s="4" t="s">
        <v>76</v>
      </c>
    </row>
    <row r="43" spans="1:33">
      <c r="A43" s="4" t="s">
        <v>595</v>
      </c>
      <c r="E43" s="4" t="s">
        <v>596</v>
      </c>
      <c r="AC43" s="4" t="s">
        <v>76</v>
      </c>
    </row>
    <row r="44" spans="1:33">
      <c r="A44" s="4" t="s">
        <v>597</v>
      </c>
    </row>
    <row r="45" spans="1:33">
      <c r="A45" s="4" t="s">
        <v>575</v>
      </c>
      <c r="P45" s="6" t="n">
        <v>97200</v>
      </c>
    </row>
    <row r="46" spans="1:33">
      <c r="A46" s="4" t="s">
        <v>576</v>
      </c>
      <c r="W46" s="6" t="n">
        <v>23502</v>
      </c>
      <c r="AC46" s="6" t="n">
        <v>23502</v>
      </c>
    </row>
    <row r="47" spans="1:33">
      <c r="A47" s="4" t="s">
        <v>581</v>
      </c>
      <c r="Q47" s="7" t="n">
        <v>10.8</v>
      </c>
      <c r="W47" s="6" t="n">
        <v>11</v>
      </c>
      <c r="AC47" s="6" t="n">
        <v>11</v>
      </c>
    </row>
    <row r="48" spans="1:33">
      <c r="A48" s="4" t="s">
        <v>585</v>
      </c>
      <c r="W48" s="5" t="n">
        <v>3917</v>
      </c>
      <c r="AC48" s="5" t="n">
        <v>3917</v>
      </c>
    </row>
    <row r="49" spans="1:33">
      <c r="A49" s="4" t="s">
        <v>598</v>
      </c>
      <c r="D49" s="7" t="n">
        <v>2.1</v>
      </c>
      <c r="W49" s="6" t="n">
        <v>6</v>
      </c>
      <c r="AC49" s="6" t="n">
        <v>6</v>
      </c>
    </row>
    <row r="50" spans="1:33">
      <c r="A50" s="4" t="s">
        <v>599</v>
      </c>
      <c r="R50" s="5" t="n">
        <v>400</v>
      </c>
      <c r="S50" s="5" t="n">
        <v>1000</v>
      </c>
    </row>
    <row r="51" spans="1:33">
      <c r="A51" s="4" t="s">
        <v>600</v>
      </c>
      <c r="R51" s="6" t="n">
        <v>2000</v>
      </c>
      <c r="S51" s="6" t="n">
        <v>5000</v>
      </c>
    </row>
    <row r="52" spans="1:33">
      <c r="A52" s="4" t="s">
        <v>601</v>
      </c>
      <c r="W52" s="6" t="n">
        <v>23502</v>
      </c>
      <c r="AC52" s="6" t="n">
        <v>23502</v>
      </c>
    </row>
    <row r="53" spans="1:33">
      <c r="A53" s="4" t="s">
        <v>598</v>
      </c>
      <c r="P53" s="4" t="s">
        <v>602</v>
      </c>
    </row>
    <row r="54" spans="1:33">
      <c r="A54" s="4" t="s">
        <v>603</v>
      </c>
    </row>
    <row r="55" spans="1:33">
      <c r="A55" s="4" t="s">
        <v>599</v>
      </c>
      <c r="AB55" s="4" t="s">
        <v>76</v>
      </c>
      <c r="AC55" s="5" t="n">
        <v>1000</v>
      </c>
    </row>
    <row r="56" spans="1:33">
      <c r="A56" s="4" t="s">
        <v>600</v>
      </c>
      <c r="AB56" s="4" t="s">
        <v>76</v>
      </c>
      <c r="AC56" s="6" t="n">
        <v>5000</v>
      </c>
    </row>
    <row r="57" spans="1:33">
      <c r="A57" s="4" t="s">
        <v>604</v>
      </c>
    </row>
    <row r="58" spans="1:33">
      <c r="A58" s="4" t="s">
        <v>196</v>
      </c>
      <c r="D58" s="6" t="n">
        <v>139500</v>
      </c>
      <c r="AC58" s="4" t="s">
        <v>76</v>
      </c>
    </row>
    <row r="59" spans="1:33">
      <c r="A59" s="4" t="s">
        <v>568</v>
      </c>
      <c r="D59" s="5" t="n">
        <v>75000</v>
      </c>
      <c r="W59" s="5" t="n">
        <v>540000</v>
      </c>
      <c r="AC59" s="5" t="n">
        <v>540000</v>
      </c>
    </row>
    <row r="60" spans="1:33">
      <c r="A60" s="4" t="s">
        <v>580</v>
      </c>
      <c r="B60" s="6" t="n">
        <v>70840</v>
      </c>
      <c r="AC60" s="4" t="s">
        <v>76</v>
      </c>
    </row>
    <row r="61" spans="1:33">
      <c r="A61" s="4" t="s">
        <v>605</v>
      </c>
      <c r="B61" s="4" t="s">
        <v>606</v>
      </c>
      <c r="AC61" s="4" t="s">
        <v>607</v>
      </c>
    </row>
    <row r="62" spans="1:33">
      <c r="A62" s="4" t="s">
        <v>585</v>
      </c>
      <c r="B62" s="5" t="n">
        <v>28000</v>
      </c>
      <c r="W62" s="5" t="n">
        <v>200000</v>
      </c>
      <c r="AC62" s="5" t="n">
        <v>200000</v>
      </c>
    </row>
    <row r="63" spans="1:33">
      <c r="A63" s="4" t="s">
        <v>586</v>
      </c>
      <c r="G63" s="4" t="s">
        <v>76</v>
      </c>
      <c r="N63" s="4" t="s">
        <v>76</v>
      </c>
      <c r="AC63" s="4" t="s">
        <v>608</v>
      </c>
    </row>
    <row r="64" spans="1:33">
      <c r="A64" s="4" t="s">
        <v>140</v>
      </c>
      <c r="D64" s="5" t="n">
        <v>30000</v>
      </c>
      <c r="AC64" s="4" t="s">
        <v>76</v>
      </c>
    </row>
    <row r="65" spans="1:33">
      <c r="A65" s="4" t="s">
        <v>609</v>
      </c>
      <c r="D65" s="4" t="s">
        <v>596</v>
      </c>
      <c r="AC65" s="4" t="s">
        <v>76</v>
      </c>
    </row>
    <row r="66" spans="1:33">
      <c r="A66" s="4" t="s">
        <v>610</v>
      </c>
      <c r="D66" s="6" t="n">
        <v>4</v>
      </c>
      <c r="AC66" s="4" t="s">
        <v>76</v>
      </c>
    </row>
    <row r="67" spans="1:33">
      <c r="A67" s="4" t="s">
        <v>611</v>
      </c>
      <c r="D67" s="6" t="n">
        <v>63000</v>
      </c>
      <c r="AC67" s="4" t="s">
        <v>76</v>
      </c>
    </row>
    <row r="68" spans="1:33">
      <c r="A68" s="4" t="s">
        <v>598</v>
      </c>
      <c r="B68" s="7" t="n">
        <v>2.53</v>
      </c>
      <c r="W68" s="4" t="s">
        <v>76</v>
      </c>
      <c r="AC68" s="4" t="s">
        <v>76</v>
      </c>
    </row>
    <row r="69" spans="1:33">
      <c r="A69" s="4" t="s">
        <v>612</v>
      </c>
    </row>
    <row r="70" spans="1:33">
      <c r="A70" s="4" t="s">
        <v>613</v>
      </c>
      <c r="H70" s="6" t="n">
        <v>500000</v>
      </c>
    </row>
    <row r="71" spans="1:33">
      <c r="A71" s="4" t="s">
        <v>614</v>
      </c>
      <c r="H71" s="5" t="n">
        <v>2000000</v>
      </c>
    </row>
    <row r="72" spans="1:33">
      <c r="A72" s="4" t="s">
        <v>615</v>
      </c>
      <c r="H72" s="7" t="n">
        <v>12.2</v>
      </c>
    </row>
    <row r="73" spans="1:33">
      <c r="A73" s="4" t="s">
        <v>616</v>
      </c>
      <c r="H73" s="6" t="n">
        <v>2000000</v>
      </c>
    </row>
    <row r="74" spans="1:33">
      <c r="A74" s="4" t="s">
        <v>617</v>
      </c>
      <c r="H74" s="4" t="s">
        <v>618</v>
      </c>
    </row>
    <row r="75" spans="1:33">
      <c r="A75" s="4" t="s">
        <v>619</v>
      </c>
    </row>
    <row r="76" spans="1:33">
      <c r="A76" s="4" t="s">
        <v>571</v>
      </c>
      <c r="AB76" s="4" t="s">
        <v>76</v>
      </c>
      <c r="AC76" s="5" t="n">
        <v>17800</v>
      </c>
    </row>
    <row r="77" spans="1:33">
      <c r="A77" s="4" t="s">
        <v>613</v>
      </c>
      <c r="AB77" s="4" t="s">
        <v>76</v>
      </c>
      <c r="AC77" s="6" t="n">
        <v>89000</v>
      </c>
    </row>
    <row r="78" spans="1:33">
      <c r="A78" s="4" t="s">
        <v>620</v>
      </c>
    </row>
    <row r="79" spans="1:33">
      <c r="A79" s="4" t="s">
        <v>621</v>
      </c>
      <c r="C79" s="4" t="s">
        <v>622</v>
      </c>
      <c r="AC79" s="4" t="s">
        <v>76</v>
      </c>
    </row>
    <row r="80" spans="1:33">
      <c r="A80" s="4" t="s">
        <v>623</v>
      </c>
    </row>
    <row r="81" spans="1:33">
      <c r="A81" s="4" t="s">
        <v>586</v>
      </c>
      <c r="T81" s="4" t="s">
        <v>624</v>
      </c>
    </row>
    <row r="82" spans="1:33">
      <c r="A82" s="4" t="s">
        <v>571</v>
      </c>
      <c r="T82" s="5" t="n">
        <v>105000</v>
      </c>
    </row>
    <row r="83" spans="1:33">
      <c r="A83" s="4" t="s">
        <v>625</v>
      </c>
      <c r="T83" s="4" t="s">
        <v>412</v>
      </c>
    </row>
    <row r="84" spans="1:33">
      <c r="A84" s="4" t="s">
        <v>626</v>
      </c>
      <c r="T84" s="4" t="s">
        <v>627</v>
      </c>
    </row>
    <row r="85" spans="1:33">
      <c r="A85" s="4" t="s">
        <v>628</v>
      </c>
    </row>
    <row r="86" spans="1:33">
      <c r="A86" s="4" t="s">
        <v>629</v>
      </c>
      <c r="T86" s="6" t="n">
        <v>262500</v>
      </c>
    </row>
    <row r="87" spans="1:33">
      <c r="A87" s="4" t="s">
        <v>630</v>
      </c>
      <c r="T87" s="5" t="n">
        <v>175000</v>
      </c>
    </row>
    <row r="88" spans="1:33">
      <c r="A88" s="4" t="s">
        <v>631</v>
      </c>
    </row>
    <row r="89" spans="1:33">
      <c r="A89" s="4" t="s">
        <v>586</v>
      </c>
      <c r="T89" s="4" t="s">
        <v>624</v>
      </c>
    </row>
    <row r="90" spans="1:33">
      <c r="A90" s="4" t="s">
        <v>571</v>
      </c>
      <c r="T90" s="5" t="n">
        <v>45000</v>
      </c>
    </row>
    <row r="91" spans="1:33">
      <c r="A91" s="4" t="s">
        <v>625</v>
      </c>
      <c r="T91" s="4" t="s">
        <v>412</v>
      </c>
    </row>
    <row r="92" spans="1:33">
      <c r="A92" s="4" t="s">
        <v>632</v>
      </c>
    </row>
    <row r="93" spans="1:33">
      <c r="A93" s="4" t="s">
        <v>581</v>
      </c>
      <c r="T93" s="7" t="n">
        <v>10.5</v>
      </c>
    </row>
    <row r="94" spans="1:33">
      <c r="A94" s="4" t="s">
        <v>629</v>
      </c>
      <c r="T94" s="6" t="n">
        <v>112500</v>
      </c>
    </row>
    <row r="95" spans="1:33">
      <c r="A95" s="4" t="s">
        <v>630</v>
      </c>
      <c r="T95" s="5" t="n">
        <v>75000</v>
      </c>
    </row>
    <row r="96" spans="1:33">
      <c r="A96" s="4" t="s">
        <v>633</v>
      </c>
    </row>
    <row r="97" spans="1:33">
      <c r="A97" s="4" t="s">
        <v>634</v>
      </c>
      <c r="J97" s="5" t="n">
        <v>300000</v>
      </c>
      <c r="U97" s="5" t="n">
        <v>300000</v>
      </c>
    </row>
    <row r="98" spans="1:33">
      <c r="A98" s="4" t="s">
        <v>635</v>
      </c>
      <c r="J98" s="5" t="n">
        <v>299714</v>
      </c>
      <c r="U98" s="5" t="n">
        <v>299713</v>
      </c>
    </row>
    <row r="99" spans="1:33">
      <c r="A99" s="4" t="s">
        <v>636</v>
      </c>
    </row>
    <row r="100" spans="1:33">
      <c r="A100" s="4" t="s">
        <v>634</v>
      </c>
      <c r="V100" s="5" t="n">
        <v>29051</v>
      </c>
    </row>
    <row r="101" spans="1:33">
      <c r="A101" s="4" t="s">
        <v>635</v>
      </c>
      <c r="V101" s="5" t="n">
        <v>96837</v>
      </c>
    </row>
    <row r="102" spans="1:33">
      <c r="A102" s="4" t="s">
        <v>637</v>
      </c>
    </row>
    <row r="103" spans="1:33">
      <c r="A103" s="4" t="s">
        <v>565</v>
      </c>
      <c r="D103" s="7" t="n">
        <v>2.1</v>
      </c>
      <c r="W103" s="4" t="s">
        <v>76</v>
      </c>
      <c r="AC103" s="4" t="s">
        <v>76</v>
      </c>
    </row>
    <row r="104" spans="1:33">
      <c r="A104" s="4" t="s">
        <v>585</v>
      </c>
      <c r="D104" s="5" t="n">
        <v>25000</v>
      </c>
    </row>
    <row r="105" spans="1:33">
      <c r="A105" s="4" t="s">
        <v>444</v>
      </c>
      <c r="D105" s="6" t="n">
        <v>4</v>
      </c>
      <c r="W105" s="4" t="s">
        <v>76</v>
      </c>
      <c r="AC105" s="4" t="s">
        <v>76</v>
      </c>
    </row>
    <row r="106" spans="1:33">
      <c r="A106" s="4" t="s">
        <v>638</v>
      </c>
      <c r="D106" s="6" t="n">
        <v>100000</v>
      </c>
      <c r="AC106" s="4" t="s">
        <v>76</v>
      </c>
    </row>
    <row r="107" spans="1:33">
      <c r="A107" s="4" t="s">
        <v>639</v>
      </c>
    </row>
    <row r="108" spans="1:33">
      <c r="A108" s="4" t="s">
        <v>585</v>
      </c>
      <c r="W108" s="4" t="s">
        <v>76</v>
      </c>
      <c r="AC108" s="4" t="s">
        <v>76</v>
      </c>
      <c r="AF108" s="5" t="n">
        <v>107000</v>
      </c>
    </row>
    <row r="109" spans="1:33">
      <c r="A109" s="4" t="s">
        <v>640</v>
      </c>
    </row>
    <row r="110" spans="1:33">
      <c r="A110" s="4" t="s">
        <v>571</v>
      </c>
      <c r="Q110" s="5" t="n">
        <v>9000</v>
      </c>
    </row>
    <row r="111" spans="1:33">
      <c r="A111" s="4" t="s">
        <v>641</v>
      </c>
      <c r="Q111" s="4" t="s">
        <v>6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43</v>
      </c>
      <c r="B1" s="2" t="s">
        <v>2</v>
      </c>
      <c r="C1" s="2" t="s">
        <v>32</v>
      </c>
      <c r="D1" s="2" t="s">
        <v>91</v>
      </c>
      <c r="E1" s="2" t="s">
        <v>644</v>
      </c>
    </row>
    <row r="2" spans="1:5">
      <c r="A2" s="3" t="s">
        <v>645</v>
      </c>
    </row>
    <row r="3" spans="1:5">
      <c r="A3" s="4" t="s">
        <v>39</v>
      </c>
      <c r="B3" s="6" t="n">
        <v>2612546</v>
      </c>
      <c r="C3" s="6" t="n">
        <v>4262961</v>
      </c>
    </row>
    <row r="4" spans="1:5">
      <c r="A4" s="4" t="s">
        <v>41</v>
      </c>
      <c r="B4" s="5" t="n">
        <v>297987</v>
      </c>
      <c r="C4" s="5" t="n">
        <v>411692</v>
      </c>
    </row>
    <row r="5" spans="1:5">
      <c r="A5" s="4" t="s">
        <v>646</v>
      </c>
      <c r="B5" s="5" t="n">
        <v>14496487</v>
      </c>
      <c r="C5" s="5" t="n">
        <v>11630171</v>
      </c>
    </row>
    <row r="6" spans="1:5">
      <c r="A6" s="4" t="s">
        <v>647</v>
      </c>
      <c r="B6" s="5" t="n">
        <v>10155915</v>
      </c>
      <c r="C6" s="5" t="n">
        <v>8717229</v>
      </c>
    </row>
    <row r="7" spans="1:5">
      <c r="A7" s="4" t="s">
        <v>48</v>
      </c>
      <c r="B7" s="5" t="n">
        <v>3248169</v>
      </c>
      <c r="C7" s="5" t="n">
        <v>907193</v>
      </c>
    </row>
    <row r="8" spans="1:5">
      <c r="A8" s="4" t="s">
        <v>49</v>
      </c>
      <c r="B8" s="5" t="n">
        <v>4117139</v>
      </c>
      <c r="C8" s="5" t="n">
        <v>4117139</v>
      </c>
    </row>
    <row r="9" spans="1:5">
      <c r="A9" s="4" t="s">
        <v>648</v>
      </c>
      <c r="B9" s="5" t="n">
        <v>67835734</v>
      </c>
      <c r="C9" s="5" t="n">
        <v>41363712</v>
      </c>
    </row>
    <row r="10" spans="1:5">
      <c r="A10" s="4" t="s">
        <v>61</v>
      </c>
      <c r="B10" s="5" t="n">
        <v>34470517</v>
      </c>
      <c r="C10" s="5" t="n">
        <v>26433022</v>
      </c>
    </row>
    <row r="11" spans="1:5">
      <c r="A11" s="4" t="s">
        <v>649</v>
      </c>
      <c r="B11" s="5" t="n">
        <v>4829330</v>
      </c>
      <c r="C11" s="5" t="n">
        <v>7918872</v>
      </c>
    </row>
    <row r="12" spans="1:5">
      <c r="A12" s="4" t="s">
        <v>64</v>
      </c>
      <c r="B12" s="5" t="n">
        <v>21425097</v>
      </c>
      <c r="C12" s="5" t="n">
        <v>16211640</v>
      </c>
    </row>
    <row r="13" spans="1:5">
      <c r="A13" s="4" t="s">
        <v>66</v>
      </c>
      <c r="B13" s="5" t="n">
        <v>60724944</v>
      </c>
      <c r="C13" s="5" t="n">
        <v>50563534</v>
      </c>
    </row>
    <row r="14" spans="1:5">
      <c r="A14" s="4" t="s">
        <v>126</v>
      </c>
      <c r="B14" s="5" t="n">
        <v>90094006</v>
      </c>
      <c r="C14" s="5" t="n">
        <v>42913532</v>
      </c>
    </row>
    <row r="15" spans="1:5">
      <c r="A15" s="4" t="s">
        <v>127</v>
      </c>
      <c r="B15" s="5" t="n">
        <v>-82985942</v>
      </c>
      <c r="C15" s="5" t="n">
        <v>-52115183</v>
      </c>
    </row>
    <row r="16" spans="1:5">
      <c r="A16" s="4" t="s">
        <v>650</v>
      </c>
      <c r="B16" s="5" t="n">
        <v>67835734</v>
      </c>
      <c r="C16" s="5" t="n">
        <v>41363712</v>
      </c>
    </row>
    <row r="17" spans="1:5">
      <c r="A17" s="4" t="s">
        <v>651</v>
      </c>
      <c r="B17" s="5" t="n">
        <v>2726</v>
      </c>
      <c r="C17" s="5" t="n">
        <v>1776</v>
      </c>
    </row>
    <row r="18" spans="1:5">
      <c r="A18" s="4" t="s">
        <v>74</v>
      </c>
    </row>
    <row r="19" spans="1:5">
      <c r="A19" s="3" t="s">
        <v>645</v>
      </c>
    </row>
    <row r="20" spans="1:5">
      <c r="A20" s="4" t="s">
        <v>652</v>
      </c>
      <c r="D20" s="6" t="n">
        <v>482</v>
      </c>
      <c r="E20" s="6" t="n">
        <v>482</v>
      </c>
    </row>
    <row r="21" spans="1:5">
      <c r="A21" s="4" t="s">
        <v>653</v>
      </c>
      <c r="B21" s="4" t="s">
        <v>76</v>
      </c>
      <c r="C21" s="6" t="n">
        <v>48</v>
      </c>
    </row>
    <row r="22" spans="1:5">
      <c r="A22" s="4" t="s">
        <v>654</v>
      </c>
    </row>
    <row r="23" spans="1:5">
      <c r="A23" s="3" t="s">
        <v>645</v>
      </c>
    </row>
    <row r="24" spans="1:5">
      <c r="A24" s="4" t="s">
        <v>39</v>
      </c>
      <c r="D24" s="5" t="n">
        <v>3536324</v>
      </c>
    </row>
    <row r="25" spans="1:5">
      <c r="A25" s="4" t="s">
        <v>41</v>
      </c>
      <c r="D25" s="5" t="n">
        <v>286043</v>
      </c>
    </row>
    <row r="26" spans="1:5">
      <c r="A26" s="4" t="s">
        <v>646</v>
      </c>
      <c r="D26" s="5" t="n">
        <v>2802855</v>
      </c>
    </row>
    <row r="27" spans="1:5">
      <c r="A27" s="4" t="s">
        <v>647</v>
      </c>
      <c r="D27" s="5" t="n">
        <v>9346692</v>
      </c>
      <c r="E27" s="4" t="s">
        <v>76</v>
      </c>
    </row>
    <row r="28" spans="1:5">
      <c r="A28" s="4" t="s">
        <v>329</v>
      </c>
      <c r="D28" s="5" t="n">
        <v>4532724</v>
      </c>
    </row>
    <row r="29" spans="1:5">
      <c r="A29" s="4" t="s">
        <v>655</v>
      </c>
      <c r="D29" s="5" t="n">
        <v>2036567</v>
      </c>
    </row>
    <row r="30" spans="1:5">
      <c r="A30" s="4" t="s">
        <v>47</v>
      </c>
      <c r="D30" s="5" t="n">
        <v>-6600108</v>
      </c>
    </row>
    <row r="31" spans="1:5">
      <c r="A31" s="4" t="s">
        <v>48</v>
      </c>
      <c r="D31" s="4" t="s">
        <v>76</v>
      </c>
    </row>
    <row r="32" spans="1:5">
      <c r="A32" s="4" t="s">
        <v>38</v>
      </c>
      <c r="D32" s="4" t="s">
        <v>76</v>
      </c>
    </row>
    <row r="33" spans="1:5">
      <c r="A33" s="4" t="s">
        <v>49</v>
      </c>
      <c r="D33" s="5" t="n">
        <v>4117139</v>
      </c>
    </row>
    <row r="34" spans="1:5">
      <c r="A34" s="4" t="s">
        <v>648</v>
      </c>
      <c r="D34" s="5" t="n">
        <v>20058236</v>
      </c>
    </row>
    <row r="35" spans="1:5">
      <c r="A35" s="4" t="s">
        <v>61</v>
      </c>
      <c r="D35" s="5" t="n">
        <v>25143382</v>
      </c>
    </row>
    <row r="36" spans="1:5">
      <c r="A36" s="4" t="s">
        <v>649</v>
      </c>
      <c r="D36" s="5" t="n">
        <v>5072493</v>
      </c>
    </row>
    <row r="37" spans="1:5">
      <c r="A37" s="4" t="s">
        <v>64</v>
      </c>
      <c r="D37" s="5" t="n">
        <v>20289527</v>
      </c>
    </row>
    <row r="38" spans="1:5">
      <c r="A38" s="4" t="s">
        <v>66</v>
      </c>
      <c r="D38" s="5" t="n">
        <v>50505402</v>
      </c>
    </row>
    <row r="39" spans="1:5">
      <c r="A39" s="4" t="s">
        <v>126</v>
      </c>
      <c r="D39" s="5" t="n">
        <v>19816567</v>
      </c>
    </row>
    <row r="40" spans="1:5">
      <c r="A40" s="4" t="s">
        <v>127</v>
      </c>
      <c r="D40" s="5" t="n">
        <v>-50265183</v>
      </c>
    </row>
    <row r="41" spans="1:5">
      <c r="A41" s="4" t="s">
        <v>652</v>
      </c>
      <c r="D41" s="5" t="n">
        <v>-30447166</v>
      </c>
    </row>
    <row r="42" spans="1:5">
      <c r="A42" s="4" t="s">
        <v>656</v>
      </c>
      <c r="D42" s="4" t="s">
        <v>76</v>
      </c>
    </row>
    <row r="43" spans="1:5">
      <c r="A43" s="4" t="s">
        <v>650</v>
      </c>
      <c r="D43" s="5" t="n">
        <v>20058236</v>
      </c>
    </row>
    <row r="44" spans="1:5">
      <c r="A44" s="4" t="s">
        <v>657</v>
      </c>
    </row>
    <row r="45" spans="1:5">
      <c r="A45" s="3" t="s">
        <v>645</v>
      </c>
    </row>
    <row r="46" spans="1:5">
      <c r="A46" s="4" t="s">
        <v>653</v>
      </c>
      <c r="D46" s="5" t="n">
        <v>482</v>
      </c>
    </row>
    <row r="47" spans="1:5">
      <c r="A47" s="4" t="s">
        <v>658</v>
      </c>
    </row>
    <row r="48" spans="1:5">
      <c r="A48" s="3" t="s">
        <v>645</v>
      </c>
    </row>
    <row r="49" spans="1:5">
      <c r="A49" s="4" t="s">
        <v>651</v>
      </c>
      <c r="D49" s="5" t="n">
        <v>118</v>
      </c>
    </row>
    <row r="50" spans="1:5">
      <c r="A50" s="4" t="s">
        <v>659</v>
      </c>
    </row>
    <row r="51" spans="1:5">
      <c r="A51" s="3" t="s">
        <v>645</v>
      </c>
    </row>
    <row r="52" spans="1:5">
      <c r="A52" s="4" t="s">
        <v>653</v>
      </c>
      <c r="D52" s="5" t="n">
        <v>850</v>
      </c>
    </row>
    <row r="53" spans="1:5">
      <c r="A53" s="4" t="s">
        <v>660</v>
      </c>
    </row>
    <row r="54" spans="1:5">
      <c r="A54" s="3" t="s">
        <v>645</v>
      </c>
    </row>
    <row r="55" spans="1:5">
      <c r="A55" s="4" t="s">
        <v>39</v>
      </c>
      <c r="D55" s="5" t="n">
        <v>3536324</v>
      </c>
    </row>
    <row r="56" spans="1:5">
      <c r="A56" s="4" t="s">
        <v>41</v>
      </c>
      <c r="D56" s="5" t="n">
        <v>286043</v>
      </c>
    </row>
    <row r="57" spans="1:5">
      <c r="A57" s="4" t="s">
        <v>646</v>
      </c>
      <c r="D57" s="5" t="n">
        <v>2523208</v>
      </c>
    </row>
    <row r="58" spans="1:5">
      <c r="A58" s="4" t="s">
        <v>647</v>
      </c>
      <c r="D58" s="5" t="n">
        <v>7712795</v>
      </c>
    </row>
    <row r="59" spans="1:5">
      <c r="A59" s="4" t="s">
        <v>329</v>
      </c>
      <c r="D59" s="5" t="n">
        <v>3406516</v>
      </c>
    </row>
    <row r="60" spans="1:5">
      <c r="A60" s="4" t="s">
        <v>655</v>
      </c>
      <c r="D60" s="5" t="n">
        <v>2678085</v>
      </c>
    </row>
    <row r="61" spans="1:5">
      <c r="A61" s="4" t="s">
        <v>47</v>
      </c>
      <c r="D61" s="5" t="n">
        <v>-5682275</v>
      </c>
    </row>
    <row r="62" spans="1:5">
      <c r="A62" s="4" t="s">
        <v>48</v>
      </c>
      <c r="D62" s="4" t="s">
        <v>76</v>
      </c>
    </row>
    <row r="63" spans="1:5">
      <c r="A63" s="4" t="s">
        <v>38</v>
      </c>
      <c r="D63" s="4" t="s">
        <v>76</v>
      </c>
    </row>
    <row r="64" spans="1:5">
      <c r="A64" s="4" t="s">
        <v>49</v>
      </c>
      <c r="D64" s="5" t="n">
        <v>4117139</v>
      </c>
    </row>
    <row r="65" spans="1:5">
      <c r="A65" s="4" t="s">
        <v>648</v>
      </c>
      <c r="D65" s="5" t="n">
        <v>18577836</v>
      </c>
    </row>
    <row r="66" spans="1:5">
      <c r="A66" s="4" t="s">
        <v>61</v>
      </c>
      <c r="D66" s="5" t="n">
        <v>25143382</v>
      </c>
    </row>
    <row r="67" spans="1:5">
      <c r="A67" s="4" t="s">
        <v>649</v>
      </c>
      <c r="D67" s="5" t="n">
        <v>5072493</v>
      </c>
    </row>
    <row r="68" spans="1:5">
      <c r="A68" s="4" t="s">
        <v>64</v>
      </c>
      <c r="D68" s="5" t="n">
        <v>15714578</v>
      </c>
    </row>
    <row r="69" spans="1:5">
      <c r="A69" s="4" t="s">
        <v>66</v>
      </c>
      <c r="D69" s="5" t="n">
        <v>45930453</v>
      </c>
    </row>
    <row r="70" spans="1:5">
      <c r="A70" s="4" t="s">
        <v>126</v>
      </c>
      <c r="D70" s="5" t="n">
        <v>19816567</v>
      </c>
    </row>
    <row r="71" spans="1:5">
      <c r="A71" s="4" t="s">
        <v>127</v>
      </c>
      <c r="D71" s="5" t="n">
        <v>-47170635</v>
      </c>
    </row>
    <row r="72" spans="1:5">
      <c r="A72" s="4" t="s">
        <v>652</v>
      </c>
      <c r="D72" s="5" t="n">
        <v>-27352617</v>
      </c>
    </row>
    <row r="73" spans="1:5">
      <c r="A73" s="4" t="s">
        <v>656</v>
      </c>
      <c r="D73" s="4" t="s">
        <v>76</v>
      </c>
    </row>
    <row r="74" spans="1:5">
      <c r="A74" s="4" t="s">
        <v>650</v>
      </c>
      <c r="D74" s="5" t="n">
        <v>18577836</v>
      </c>
    </row>
    <row r="75" spans="1:5">
      <c r="A75" s="4" t="s">
        <v>661</v>
      </c>
    </row>
    <row r="76" spans="1:5">
      <c r="A76" s="3" t="s">
        <v>645</v>
      </c>
    </row>
    <row r="77" spans="1:5">
      <c r="A77" s="4" t="s">
        <v>653</v>
      </c>
      <c r="D77" s="5" t="n">
        <v>482</v>
      </c>
    </row>
    <row r="78" spans="1:5">
      <c r="A78" s="4" t="s">
        <v>662</v>
      </c>
    </row>
    <row r="79" spans="1:5">
      <c r="A79" s="3" t="s">
        <v>645</v>
      </c>
    </row>
    <row r="80" spans="1:5">
      <c r="A80" s="4" t="s">
        <v>651</v>
      </c>
      <c r="D80" s="5" t="n">
        <v>118</v>
      </c>
    </row>
    <row r="81" spans="1:5">
      <c r="A81" s="4" t="s">
        <v>663</v>
      </c>
    </row>
    <row r="82" spans="1:5">
      <c r="A82" s="3" t="s">
        <v>645</v>
      </c>
    </row>
    <row r="83" spans="1:5">
      <c r="A83" s="4" t="s">
        <v>653</v>
      </c>
      <c r="D83" s="5" t="n">
        <v>850</v>
      </c>
    </row>
    <row r="84" spans="1:5">
      <c r="A84" s="4" t="s">
        <v>664</v>
      </c>
    </row>
    <row r="85" spans="1:5">
      <c r="A85" s="3" t="s">
        <v>645</v>
      </c>
    </row>
    <row r="86" spans="1:5">
      <c r="A86" s="4" t="s">
        <v>39</v>
      </c>
      <c r="D86" s="4" t="s">
        <v>76</v>
      </c>
    </row>
    <row r="87" spans="1:5">
      <c r="A87" s="4" t="s">
        <v>41</v>
      </c>
      <c r="D87" s="4" t="s">
        <v>76</v>
      </c>
    </row>
    <row r="88" spans="1:5">
      <c r="A88" s="4" t="s">
        <v>646</v>
      </c>
      <c r="D88" s="5" t="n">
        <v>-279647</v>
      </c>
    </row>
    <row r="89" spans="1:5">
      <c r="A89" s="4" t="s">
        <v>647</v>
      </c>
      <c r="D89" s="5" t="n">
        <v>-1633897</v>
      </c>
    </row>
    <row r="90" spans="1:5">
      <c r="A90" s="4" t="s">
        <v>329</v>
      </c>
      <c r="D90" s="5" t="n">
        <v>-1126208</v>
      </c>
    </row>
    <row r="91" spans="1:5">
      <c r="A91" s="4" t="s">
        <v>655</v>
      </c>
      <c r="D91" s="5" t="n">
        <v>641518</v>
      </c>
    </row>
    <row r="92" spans="1:5">
      <c r="A92" s="4" t="s">
        <v>47</v>
      </c>
      <c r="D92" s="5" t="n">
        <v>917834</v>
      </c>
    </row>
    <row r="93" spans="1:5">
      <c r="A93" s="4" t="s">
        <v>48</v>
      </c>
      <c r="D93" s="4" t="s">
        <v>76</v>
      </c>
    </row>
    <row r="94" spans="1:5">
      <c r="A94" s="4" t="s">
        <v>38</v>
      </c>
      <c r="D94" s="4" t="s">
        <v>76</v>
      </c>
    </row>
    <row r="95" spans="1:5">
      <c r="A95" s="4" t="s">
        <v>49</v>
      </c>
      <c r="D95" s="4" t="s">
        <v>76</v>
      </c>
    </row>
    <row r="96" spans="1:5">
      <c r="A96" s="4" t="s">
        <v>648</v>
      </c>
      <c r="D96" s="5" t="n">
        <v>-1480400</v>
      </c>
    </row>
    <row r="97" spans="1:5">
      <c r="A97" s="4" t="s">
        <v>61</v>
      </c>
      <c r="D97" s="4" t="s">
        <v>76</v>
      </c>
    </row>
    <row r="98" spans="1:5">
      <c r="A98" s="4" t="s">
        <v>649</v>
      </c>
      <c r="D98" s="4" t="s">
        <v>76</v>
      </c>
    </row>
    <row r="99" spans="1:5">
      <c r="A99" s="4" t="s">
        <v>64</v>
      </c>
      <c r="D99" s="5" t="n">
        <v>-4574949</v>
      </c>
    </row>
    <row r="100" spans="1:5">
      <c r="A100" s="4" t="s">
        <v>66</v>
      </c>
      <c r="D100" s="5" t="n">
        <v>-4574949</v>
      </c>
    </row>
    <row r="101" spans="1:5">
      <c r="A101" s="4" t="s">
        <v>126</v>
      </c>
      <c r="D101" s="4" t="s">
        <v>76</v>
      </c>
    </row>
    <row r="102" spans="1:5">
      <c r="A102" s="4" t="s">
        <v>127</v>
      </c>
      <c r="D102" s="5" t="n">
        <v>3094549</v>
      </c>
    </row>
    <row r="103" spans="1:5">
      <c r="A103" s="4" t="s">
        <v>652</v>
      </c>
      <c r="D103" s="5" t="n">
        <v>3094549</v>
      </c>
    </row>
    <row r="104" spans="1:5">
      <c r="A104" s="4" t="s">
        <v>656</v>
      </c>
      <c r="D104" s="4" t="s">
        <v>76</v>
      </c>
    </row>
    <row r="105" spans="1:5">
      <c r="A105" s="4" t="s">
        <v>650</v>
      </c>
      <c r="D105" s="5" t="n">
        <v>-1480400</v>
      </c>
    </row>
    <row r="106" spans="1:5">
      <c r="A106" s="4" t="s">
        <v>665</v>
      </c>
    </row>
    <row r="107" spans="1:5">
      <c r="A107" s="3" t="s">
        <v>645</v>
      </c>
    </row>
    <row r="108" spans="1:5">
      <c r="A108" s="4" t="s">
        <v>653</v>
      </c>
      <c r="D108" s="4" t="s">
        <v>76</v>
      </c>
    </row>
    <row r="109" spans="1:5">
      <c r="A109" s="4" t="s">
        <v>666</v>
      </c>
    </row>
    <row r="110" spans="1:5">
      <c r="A110" s="3" t="s">
        <v>645</v>
      </c>
    </row>
    <row r="111" spans="1:5">
      <c r="A111" s="4" t="s">
        <v>651</v>
      </c>
      <c r="D111" s="4" t="s">
        <v>76</v>
      </c>
    </row>
    <row r="112" spans="1:5">
      <c r="A112" s="4" t="s">
        <v>667</v>
      </c>
    </row>
    <row r="113" spans="1:5">
      <c r="A113" s="3" t="s">
        <v>645</v>
      </c>
    </row>
    <row r="114" spans="1:5">
      <c r="A114" s="4" t="s">
        <v>653</v>
      </c>
      <c r="D114" s="4" t="s">
        <v>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 customWidth="1" max="6" min="6" width="14"/>
  </cols>
  <sheetData>
    <row r="1" spans="1:6">
      <c r="A1" s="1" t="s">
        <v>668</v>
      </c>
      <c r="B1" s="2" t="s">
        <v>90</v>
      </c>
      <c r="D1" s="2" t="s">
        <v>486</v>
      </c>
      <c r="E1" s="2" t="s">
        <v>1</v>
      </c>
    </row>
    <row r="2" spans="1:6">
      <c r="B2" s="2" t="s">
        <v>2</v>
      </c>
      <c r="C2" s="2" t="s">
        <v>91</v>
      </c>
      <c r="D2" s="2" t="s">
        <v>563</v>
      </c>
      <c r="E2" s="2" t="s">
        <v>2</v>
      </c>
      <c r="F2" s="2" t="s">
        <v>91</v>
      </c>
    </row>
    <row r="3" spans="1:6">
      <c r="A3" s="4" t="s">
        <v>95</v>
      </c>
      <c r="B3" s="6" t="n">
        <v>1847279</v>
      </c>
      <c r="C3" s="6" t="n">
        <v>9038268</v>
      </c>
      <c r="E3" s="6" t="n">
        <v>18183681</v>
      </c>
      <c r="F3" s="6" t="n">
        <v>23386684</v>
      </c>
    </row>
    <row r="4" spans="1:6">
      <c r="A4" s="4" t="s">
        <v>345</v>
      </c>
      <c r="B4" s="5" t="n">
        <v>-320900</v>
      </c>
      <c r="C4" s="5" t="n">
        <v>-433589</v>
      </c>
      <c r="E4" s="5" t="n">
        <v>-962699</v>
      </c>
      <c r="F4" s="5" t="n">
        <v>-1116751</v>
      </c>
    </row>
    <row r="5" spans="1:6">
      <c r="A5" s="4" t="s">
        <v>419</v>
      </c>
      <c r="B5" s="5" t="n">
        <v>-1414942</v>
      </c>
      <c r="C5" s="5" t="n">
        <v>-700595</v>
      </c>
      <c r="E5" s="5" t="n">
        <v>-3036747</v>
      </c>
      <c r="F5" s="5" t="n">
        <v>-1931374</v>
      </c>
    </row>
    <row r="6" spans="1:6">
      <c r="A6" s="4" t="s">
        <v>100</v>
      </c>
      <c r="B6" s="5" t="n">
        <v>-1434545</v>
      </c>
      <c r="C6" s="5" t="n">
        <v>-2320287</v>
      </c>
      <c r="E6" s="5" t="n">
        <v>-3798051</v>
      </c>
      <c r="F6" s="5" t="n">
        <v>-3892596</v>
      </c>
    </row>
    <row r="7" spans="1:6">
      <c r="A7" s="4" t="s">
        <v>101</v>
      </c>
      <c r="B7" s="5" t="n">
        <v>-170937</v>
      </c>
      <c r="C7" s="5" t="n">
        <v>-707735</v>
      </c>
      <c r="E7" s="5" t="n">
        <v>-5136767</v>
      </c>
      <c r="F7" s="5" t="n">
        <v>-1106864</v>
      </c>
    </row>
    <row r="8" spans="1:6">
      <c r="A8" s="4" t="s">
        <v>102</v>
      </c>
      <c r="B8" s="5" t="n">
        <v>-948148</v>
      </c>
      <c r="C8" s="5" t="n">
        <v>-759269</v>
      </c>
      <c r="E8" s="5" t="n">
        <v>-2811691</v>
      </c>
      <c r="F8" s="5" t="n">
        <v>-2217156</v>
      </c>
    </row>
    <row r="9" spans="1:6">
      <c r="A9" s="4" t="s">
        <v>103</v>
      </c>
      <c r="B9" s="5" t="n">
        <v>-1425024</v>
      </c>
      <c r="C9" s="5" t="n">
        <v>-945341</v>
      </c>
      <c r="E9" s="5" t="n">
        <v>-5912589</v>
      </c>
      <c r="F9" s="5" t="n">
        <v>-3429512</v>
      </c>
    </row>
    <row r="10" spans="1:6">
      <c r="A10" s="4" t="s">
        <v>105</v>
      </c>
      <c r="B10" s="5" t="n">
        <v>-7076252</v>
      </c>
      <c r="C10" s="5" t="n">
        <v>-4125942</v>
      </c>
      <c r="E10" s="5" t="n">
        <v>-20321934</v>
      </c>
      <c r="F10" s="5" t="n">
        <v>-8703149</v>
      </c>
    </row>
    <row r="11" spans="1:6">
      <c r="A11" s="4" t="s">
        <v>115</v>
      </c>
      <c r="B11" s="5" t="n">
        <v>-7344532</v>
      </c>
      <c r="C11" s="5" t="n">
        <v>-3555655</v>
      </c>
      <c r="E11" s="5" t="n">
        <v>-30870759</v>
      </c>
      <c r="F11" s="5" t="n">
        <v>-7823444</v>
      </c>
    </row>
    <row r="12" spans="1:6">
      <c r="A12" s="4" t="s">
        <v>669</v>
      </c>
      <c r="B12" s="5" t="n">
        <v>70157</v>
      </c>
      <c r="D12" s="4" t="s">
        <v>76</v>
      </c>
      <c r="E12" s="5" t="n">
        <v>0</v>
      </c>
    </row>
    <row r="13" spans="1:6">
      <c r="A13" s="4" t="s">
        <v>117</v>
      </c>
      <c r="B13" s="4" t="s">
        <v>76</v>
      </c>
      <c r="C13" s="4" t="s">
        <v>76</v>
      </c>
      <c r="E13" s="4" t="s">
        <v>76</v>
      </c>
      <c r="F13" s="5" t="n">
        <v>-151278</v>
      </c>
    </row>
    <row r="14" spans="1:6">
      <c r="A14" s="4" t="s">
        <v>118</v>
      </c>
      <c r="B14" s="6" t="n">
        <v>-7344532</v>
      </c>
      <c r="C14" s="5" t="n">
        <v>-3572655</v>
      </c>
      <c r="E14" s="5" t="n">
        <v>-30870759</v>
      </c>
      <c r="F14" s="5" t="n">
        <v>-8078879</v>
      </c>
    </row>
    <row r="15" spans="1:6">
      <c r="A15" s="4" t="s">
        <v>99</v>
      </c>
      <c r="E15" s="6" t="n">
        <v>1592110</v>
      </c>
      <c r="F15" s="5" t="n">
        <v>181385</v>
      </c>
    </row>
    <row r="16" spans="1:6">
      <c r="A16" s="4" t="s">
        <v>664</v>
      </c>
    </row>
    <row r="17" spans="1:6">
      <c r="A17" s="4" t="s">
        <v>95</v>
      </c>
      <c r="F17" s="4" t="s">
        <v>76</v>
      </c>
    </row>
    <row r="18" spans="1:6">
      <c r="A18" s="4" t="s">
        <v>96</v>
      </c>
      <c r="F18" s="4" t="s">
        <v>76</v>
      </c>
    </row>
    <row r="19" spans="1:6">
      <c r="A19" s="4" t="s">
        <v>345</v>
      </c>
      <c r="F19" s="5" t="n">
        <v>-318545</v>
      </c>
    </row>
    <row r="20" spans="1:6">
      <c r="A20" s="4" t="s">
        <v>419</v>
      </c>
      <c r="F20" s="5" t="n">
        <v>151835</v>
      </c>
    </row>
    <row r="21" spans="1:6">
      <c r="A21" s="4" t="s">
        <v>100</v>
      </c>
      <c r="C21" s="5" t="n">
        <v>34595</v>
      </c>
      <c r="F21" s="4" t="s">
        <v>76</v>
      </c>
    </row>
    <row r="22" spans="1:6">
      <c r="A22" s="4" t="s">
        <v>101</v>
      </c>
      <c r="F22" s="4" t="s">
        <v>76</v>
      </c>
    </row>
    <row r="23" spans="1:6">
      <c r="A23" s="4" t="s">
        <v>102</v>
      </c>
      <c r="F23" s="4" t="s">
        <v>76</v>
      </c>
    </row>
    <row r="24" spans="1:6">
      <c r="A24" s="4" t="s">
        <v>103</v>
      </c>
      <c r="F24" s="4" t="s">
        <v>76</v>
      </c>
    </row>
    <row r="25" spans="1:6">
      <c r="A25" s="4" t="s">
        <v>105</v>
      </c>
      <c r="C25" s="5" t="n">
        <v>140777</v>
      </c>
      <c r="F25" s="5" t="n">
        <v>166710</v>
      </c>
    </row>
    <row r="26" spans="1:6">
      <c r="A26" s="4" t="s">
        <v>670</v>
      </c>
      <c r="F26" s="4" t="s">
        <v>76</v>
      </c>
    </row>
    <row r="27" spans="1:6">
      <c r="A27" s="4" t="s">
        <v>115</v>
      </c>
      <c r="C27" s="5" t="n">
        <v>140777</v>
      </c>
      <c r="F27" s="5" t="n">
        <v>166710</v>
      </c>
    </row>
    <row r="28" spans="1:6">
      <c r="A28" s="4" t="s">
        <v>669</v>
      </c>
      <c r="F28" s="4" t="s">
        <v>76</v>
      </c>
    </row>
    <row r="29" spans="1:6">
      <c r="A29" s="4" t="s">
        <v>117</v>
      </c>
      <c r="F29" s="4" t="s">
        <v>76</v>
      </c>
    </row>
    <row r="30" spans="1:6">
      <c r="A30" s="4" t="s">
        <v>118</v>
      </c>
      <c r="C30" s="5" t="n">
        <v>140777</v>
      </c>
      <c r="F30" s="5" t="n">
        <v>166710</v>
      </c>
    </row>
    <row r="31" spans="1:6">
      <c r="A31" s="4" t="s">
        <v>99</v>
      </c>
      <c r="C31" s="5" t="n">
        <v>106182</v>
      </c>
      <c r="F31" s="4" t="s">
        <v>76</v>
      </c>
    </row>
    <row r="32" spans="1:6">
      <c r="A32" s="4" t="s">
        <v>654</v>
      </c>
    </row>
    <row r="33" spans="1:6">
      <c r="A33" s="4" t="s">
        <v>95</v>
      </c>
      <c r="C33" s="5" t="n">
        <v>9038268</v>
      </c>
      <c r="F33" s="5" t="n">
        <v>23386684</v>
      </c>
    </row>
    <row r="34" spans="1:6">
      <c r="A34" s="4" t="s">
        <v>96</v>
      </c>
      <c r="C34" s="5" t="n">
        <v>-7116009</v>
      </c>
      <c r="F34" s="5" t="n">
        <v>-18214195</v>
      </c>
    </row>
    <row r="35" spans="1:6">
      <c r="A35" s="4" t="s">
        <v>345</v>
      </c>
      <c r="C35" s="5" t="n">
        <v>-539771</v>
      </c>
      <c r="F35" s="5" t="n">
        <v>1435295</v>
      </c>
    </row>
    <row r="36" spans="1:6">
      <c r="A36" s="4" t="s">
        <v>419</v>
      </c>
      <c r="C36" s="5" t="n">
        <v>-735190</v>
      </c>
      <c r="F36" s="5" t="n">
        <v>-1779539</v>
      </c>
    </row>
    <row r="37" spans="1:6">
      <c r="A37" s="4" t="s">
        <v>671</v>
      </c>
      <c r="C37" s="5" t="n">
        <v>-181385</v>
      </c>
      <c r="F37" s="5" t="n">
        <v>-181385</v>
      </c>
    </row>
    <row r="38" spans="1:6">
      <c r="A38" s="4" t="s">
        <v>100</v>
      </c>
      <c r="C38" s="5" t="n">
        <v>-2320287</v>
      </c>
      <c r="F38" s="5" t="n">
        <v>-3892596</v>
      </c>
    </row>
    <row r="39" spans="1:6">
      <c r="A39" s="4" t="s">
        <v>101</v>
      </c>
      <c r="C39" s="5" t="n">
        <v>-707735</v>
      </c>
      <c r="F39" s="5" t="n">
        <v>-1106864</v>
      </c>
    </row>
    <row r="40" spans="1:6">
      <c r="A40" s="4" t="s">
        <v>102</v>
      </c>
      <c r="C40" s="5" t="n">
        <v>-759269</v>
      </c>
      <c r="F40" s="5" t="n">
        <v>2217156</v>
      </c>
    </row>
    <row r="41" spans="1:6">
      <c r="A41" s="4" t="s">
        <v>103</v>
      </c>
      <c r="C41" s="5" t="n">
        <v>-945341</v>
      </c>
      <c r="F41" s="5" t="n">
        <v>-3429512</v>
      </c>
    </row>
    <row r="42" spans="1:6">
      <c r="A42" s="4" t="s">
        <v>105</v>
      </c>
      <c r="C42" s="5" t="n">
        <v>-4266719</v>
      </c>
      <c r="F42" s="5" t="n">
        <v>-8869858</v>
      </c>
    </row>
    <row r="43" spans="1:6">
      <c r="A43" s="4" t="s">
        <v>670</v>
      </c>
      <c r="C43" s="5" t="n">
        <v>570287</v>
      </c>
      <c r="F43" s="5" t="n">
        <v>879705</v>
      </c>
    </row>
    <row r="44" spans="1:6">
      <c r="A44" s="4" t="s">
        <v>115</v>
      </c>
      <c r="C44" s="5" t="n">
        <v>-3696432</v>
      </c>
      <c r="F44" s="5" t="n">
        <v>-7990153</v>
      </c>
    </row>
    <row r="45" spans="1:6">
      <c r="A45" s="4" t="s">
        <v>669</v>
      </c>
      <c r="C45" s="5" t="n">
        <v>-17000</v>
      </c>
      <c r="F45" s="5" t="n">
        <v>-104157</v>
      </c>
    </row>
    <row r="46" spans="1:6">
      <c r="A46" s="4" t="s">
        <v>117</v>
      </c>
      <c r="F46" s="5" t="n">
        <v>-151278</v>
      </c>
    </row>
    <row r="47" spans="1:6">
      <c r="A47" s="4" t="s">
        <v>118</v>
      </c>
      <c r="C47" s="5" t="n">
        <v>-3713432</v>
      </c>
      <c r="F47" s="5" t="n">
        <v>-8245588</v>
      </c>
    </row>
    <row r="48" spans="1:6">
      <c r="A48" s="4" t="s">
        <v>660</v>
      </c>
    </row>
    <row r="49" spans="1:6">
      <c r="A49" s="4" t="s">
        <v>95</v>
      </c>
      <c r="C49" s="5" t="n">
        <v>9038268</v>
      </c>
      <c r="F49" s="5" t="n">
        <v>23386684</v>
      </c>
    </row>
    <row r="50" spans="1:6">
      <c r="A50" s="4" t="s">
        <v>96</v>
      </c>
      <c r="C50" s="5" t="n">
        <v>-7116009</v>
      </c>
      <c r="F50" s="5" t="n">
        <v>-18214195</v>
      </c>
    </row>
    <row r="51" spans="1:6">
      <c r="A51" s="4" t="s">
        <v>345</v>
      </c>
      <c r="C51" s="5" t="n">
        <v>-433589</v>
      </c>
      <c r="F51" s="5" t="n">
        <v>1116751</v>
      </c>
    </row>
    <row r="52" spans="1:6">
      <c r="A52" s="4" t="s">
        <v>419</v>
      </c>
      <c r="C52" s="5" t="n">
        <v>-700595</v>
      </c>
      <c r="F52" s="5" t="n">
        <v>1913374</v>
      </c>
    </row>
    <row r="53" spans="1:6">
      <c r="A53" s="4" t="s">
        <v>100</v>
      </c>
      <c r="C53" s="5" t="n">
        <v>-2320287</v>
      </c>
      <c r="F53" s="5" t="n">
        <v>-3892596</v>
      </c>
    </row>
    <row r="54" spans="1:6">
      <c r="A54" s="4" t="s">
        <v>101</v>
      </c>
      <c r="C54" s="5" t="n">
        <v>-707735</v>
      </c>
      <c r="F54" s="5" t="n">
        <v>-1106864</v>
      </c>
    </row>
    <row r="55" spans="1:6">
      <c r="A55" s="4" t="s">
        <v>102</v>
      </c>
      <c r="C55" s="5" t="n">
        <v>-759269</v>
      </c>
      <c r="F55" s="5" t="n">
        <v>-2217156</v>
      </c>
    </row>
    <row r="56" spans="1:6">
      <c r="A56" s="4" t="s">
        <v>103</v>
      </c>
      <c r="C56" s="5" t="n">
        <v>-945341</v>
      </c>
      <c r="F56" s="5" t="n">
        <v>-3429512</v>
      </c>
    </row>
    <row r="57" spans="1:6">
      <c r="A57" s="4" t="s">
        <v>105</v>
      </c>
      <c r="C57" s="5" t="n">
        <v>-4125942</v>
      </c>
      <c r="F57" s="5" t="n">
        <v>-8703149</v>
      </c>
    </row>
    <row r="58" spans="1:6">
      <c r="A58" s="4" t="s">
        <v>670</v>
      </c>
      <c r="C58" s="5" t="n">
        <v>570287</v>
      </c>
      <c r="F58" s="5" t="n">
        <v>879705</v>
      </c>
    </row>
    <row r="59" spans="1:6">
      <c r="A59" s="4" t="s">
        <v>115</v>
      </c>
      <c r="C59" s="5" t="n">
        <v>-3555655</v>
      </c>
      <c r="F59" s="5" t="n">
        <v>-7823444</v>
      </c>
    </row>
    <row r="60" spans="1:6">
      <c r="A60" s="4" t="s">
        <v>669</v>
      </c>
      <c r="C60" s="5" t="n">
        <v>-17000</v>
      </c>
      <c r="F60" s="5" t="n">
        <v>-104157</v>
      </c>
    </row>
    <row r="61" spans="1:6">
      <c r="A61" s="4" t="s">
        <v>117</v>
      </c>
      <c r="F61" s="5" t="n">
        <v>-151278</v>
      </c>
    </row>
    <row r="62" spans="1:6">
      <c r="A62" s="4" t="s">
        <v>118</v>
      </c>
      <c r="C62" s="5" t="n">
        <v>-3572655</v>
      </c>
      <c r="F62" s="5" t="n">
        <v>-8078879</v>
      </c>
    </row>
    <row r="63" spans="1:6">
      <c r="A63" s="4" t="s">
        <v>99</v>
      </c>
      <c r="C63" s="6" t="n">
        <v>-181385</v>
      </c>
      <c r="F63" s="6" t="n">
        <v>-181385</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5"/>
    <col customWidth="1" max="7" min="7" width="14"/>
  </cols>
  <sheetData>
    <row r="1" spans="1:7">
      <c r="A1" s="1" t="s">
        <v>672</v>
      </c>
      <c r="B1" s="2" t="s">
        <v>90</v>
      </c>
      <c r="E1" s="2" t="s">
        <v>486</v>
      </c>
      <c r="F1" s="2" t="s">
        <v>1</v>
      </c>
    </row>
    <row r="2" spans="1:7">
      <c r="B2" s="2" t="s">
        <v>2</v>
      </c>
      <c r="C2" s="2" t="s">
        <v>91</v>
      </c>
      <c r="D2" s="2" t="s">
        <v>563</v>
      </c>
      <c r="E2" s="2" t="s">
        <v>563</v>
      </c>
      <c r="F2" s="2" t="s">
        <v>2</v>
      </c>
      <c r="G2" s="2" t="s">
        <v>91</v>
      </c>
    </row>
    <row r="3" spans="1:7">
      <c r="A3" s="4" t="s">
        <v>115</v>
      </c>
      <c r="B3" s="6" t="n">
        <v>-7344532</v>
      </c>
      <c r="C3" s="6" t="n">
        <v>-3555655</v>
      </c>
      <c r="F3" s="6" t="n">
        <v>-30870759</v>
      </c>
      <c r="G3" s="6" t="n">
        <v>-7823444</v>
      </c>
    </row>
    <row r="4" spans="1:7">
      <c r="A4" s="4" t="s">
        <v>419</v>
      </c>
      <c r="B4" s="5" t="n">
        <v>-1414942</v>
      </c>
      <c r="C4" s="5" t="n">
        <v>-700595</v>
      </c>
      <c r="F4" s="5" t="n">
        <v>-3036747</v>
      </c>
      <c r="G4" s="5" t="n">
        <v>-1931374</v>
      </c>
    </row>
    <row r="5" spans="1:7">
      <c r="A5" s="4" t="s">
        <v>99</v>
      </c>
      <c r="B5" s="5" t="n">
        <v>-802590</v>
      </c>
      <c r="D5" s="4" t="s">
        <v>76</v>
      </c>
      <c r="E5" s="4" t="s">
        <v>76</v>
      </c>
      <c r="F5" s="5" t="n">
        <v>-1339381</v>
      </c>
    </row>
    <row r="6" spans="1:7">
      <c r="A6" s="4" t="s">
        <v>345</v>
      </c>
      <c r="B6" s="5" t="n">
        <v>-320900</v>
      </c>
      <c r="C6" s="5" t="n">
        <v>-433589</v>
      </c>
      <c r="F6" s="5" t="n">
        <v>-962699</v>
      </c>
      <c r="G6" s="5" t="n">
        <v>-1116751</v>
      </c>
    </row>
    <row r="7" spans="1:7">
      <c r="A7" s="4" t="s">
        <v>193</v>
      </c>
      <c r="F7" s="4" t="s">
        <v>76</v>
      </c>
      <c r="G7" s="5" t="n">
        <v>-807591</v>
      </c>
    </row>
    <row r="8" spans="1:7">
      <c r="A8" s="4" t="s">
        <v>196</v>
      </c>
      <c r="B8" s="4" t="s">
        <v>76</v>
      </c>
      <c r="C8" s="4" t="s">
        <v>76</v>
      </c>
      <c r="F8" s="5" t="n">
        <v>-2545360</v>
      </c>
      <c r="G8" s="4" t="s">
        <v>76</v>
      </c>
    </row>
    <row r="9" spans="1:7">
      <c r="A9" s="4" t="s">
        <v>673</v>
      </c>
      <c r="E9" s="4" t="s">
        <v>76</v>
      </c>
      <c r="F9" s="5" t="n">
        <v>1806040</v>
      </c>
    </row>
    <row r="10" spans="1:7">
      <c r="A10" s="4" t="s">
        <v>205</v>
      </c>
      <c r="F10" s="5" t="n">
        <v>-11688816</v>
      </c>
      <c r="G10" s="5" t="n">
        <v>-4076157</v>
      </c>
    </row>
    <row r="11" spans="1:7">
      <c r="A11" s="4" t="s">
        <v>674</v>
      </c>
      <c r="F11" s="5" t="n">
        <v>322750</v>
      </c>
      <c r="G11" s="5" t="n">
        <v>-5235</v>
      </c>
    </row>
    <row r="12" spans="1:7">
      <c r="A12" s="4" t="s">
        <v>220</v>
      </c>
      <c r="F12" s="5" t="n">
        <v>9676094</v>
      </c>
      <c r="G12" s="5" t="n">
        <v>4039509</v>
      </c>
    </row>
    <row r="13" spans="1:7">
      <c r="A13" s="4" t="s">
        <v>675</v>
      </c>
      <c r="F13" s="5" t="n">
        <v>-1689972</v>
      </c>
      <c r="G13" s="5" t="n">
        <v>-41883</v>
      </c>
    </row>
    <row r="14" spans="1:7">
      <c r="A14" s="4" t="s">
        <v>222</v>
      </c>
      <c r="F14" s="5" t="n">
        <v>2293107</v>
      </c>
    </row>
    <row r="15" spans="1:7">
      <c r="A15" s="4" t="s">
        <v>222</v>
      </c>
      <c r="F15" s="6" t="n">
        <v>2704799</v>
      </c>
      <c r="G15" s="5" t="n">
        <v>385665</v>
      </c>
    </row>
    <row r="16" spans="1:7">
      <c r="A16" s="4" t="s">
        <v>664</v>
      </c>
    </row>
    <row r="17" spans="1:7">
      <c r="A17" s="4" t="s">
        <v>115</v>
      </c>
      <c r="C17" s="5" t="n">
        <v>140777</v>
      </c>
      <c r="G17" s="5" t="n">
        <v>166710</v>
      </c>
    </row>
    <row r="18" spans="1:7">
      <c r="A18" s="4" t="s">
        <v>419</v>
      </c>
      <c r="G18" s="5" t="n">
        <v>151835</v>
      </c>
    </row>
    <row r="19" spans="1:7">
      <c r="A19" s="4" t="s">
        <v>99</v>
      </c>
      <c r="G19" s="4" t="s">
        <v>76</v>
      </c>
    </row>
    <row r="20" spans="1:7">
      <c r="A20" s="4" t="s">
        <v>107</v>
      </c>
      <c r="G20" s="4" t="s">
        <v>76</v>
      </c>
    </row>
    <row r="21" spans="1:7">
      <c r="A21" s="4" t="s">
        <v>345</v>
      </c>
      <c r="G21" s="5" t="n">
        <v>-318545</v>
      </c>
    </row>
    <row r="22" spans="1:7">
      <c r="A22" s="4" t="s">
        <v>110</v>
      </c>
      <c r="G22" s="4" t="s">
        <v>76</v>
      </c>
    </row>
    <row r="23" spans="1:7">
      <c r="A23" s="4" t="s">
        <v>676</v>
      </c>
      <c r="G23" s="4" t="s">
        <v>76</v>
      </c>
    </row>
    <row r="24" spans="1:7">
      <c r="A24" s="4" t="s">
        <v>193</v>
      </c>
      <c r="G24" s="4" t="s">
        <v>76</v>
      </c>
    </row>
    <row r="25" spans="1:7">
      <c r="A25" s="4" t="s">
        <v>156</v>
      </c>
      <c r="G25" s="4" t="s">
        <v>76</v>
      </c>
    </row>
    <row r="26" spans="1:7">
      <c r="A26" s="4" t="s">
        <v>196</v>
      </c>
      <c r="G26" s="4" t="s">
        <v>76</v>
      </c>
    </row>
    <row r="27" spans="1:7">
      <c r="A27" s="4" t="s">
        <v>673</v>
      </c>
      <c r="G27" s="4" t="s">
        <v>76</v>
      </c>
    </row>
    <row r="28" spans="1:7">
      <c r="A28" s="4" t="s">
        <v>677</v>
      </c>
      <c r="G28" s="4" t="s">
        <v>76</v>
      </c>
    </row>
    <row r="29" spans="1:7">
      <c r="A29" s="4" t="s">
        <v>205</v>
      </c>
      <c r="G29" s="4" t="s">
        <v>76</v>
      </c>
    </row>
    <row r="30" spans="1:7">
      <c r="A30" s="4" t="s">
        <v>674</v>
      </c>
      <c r="G30" s="4" t="s">
        <v>76</v>
      </c>
    </row>
    <row r="31" spans="1:7">
      <c r="A31" s="4" t="s">
        <v>220</v>
      </c>
      <c r="G31" s="4" t="s">
        <v>76</v>
      </c>
    </row>
    <row r="32" spans="1:7">
      <c r="A32" s="4" t="s">
        <v>675</v>
      </c>
      <c r="G32" s="4" t="s">
        <v>76</v>
      </c>
    </row>
    <row r="33" spans="1:7">
      <c r="A33" s="4" t="s">
        <v>678</v>
      </c>
      <c r="G33" s="4" t="s">
        <v>76</v>
      </c>
    </row>
    <row r="34" spans="1:7">
      <c r="A34" s="4" t="s">
        <v>222</v>
      </c>
      <c r="E34" s="4" t="s">
        <v>76</v>
      </c>
      <c r="G34" s="4" t="s">
        <v>76</v>
      </c>
    </row>
    <row r="35" spans="1:7">
      <c r="A35" s="4" t="s">
        <v>654</v>
      </c>
    </row>
    <row r="36" spans="1:7">
      <c r="A36" s="4" t="s">
        <v>115</v>
      </c>
      <c r="C36" s="5" t="n">
        <v>-3696432</v>
      </c>
      <c r="G36" s="5" t="n">
        <v>-7990153</v>
      </c>
    </row>
    <row r="37" spans="1:7">
      <c r="A37" s="4" t="s">
        <v>419</v>
      </c>
      <c r="C37" s="5" t="n">
        <v>-735190</v>
      </c>
      <c r="G37" s="5" t="n">
        <v>-1779539</v>
      </c>
    </row>
    <row r="38" spans="1:7">
      <c r="A38" s="4" t="s">
        <v>99</v>
      </c>
      <c r="G38" s="5" t="n">
        <v>181385</v>
      </c>
    </row>
    <row r="39" spans="1:7">
      <c r="A39" s="4" t="s">
        <v>107</v>
      </c>
      <c r="G39" s="5" t="n">
        <v>-315000</v>
      </c>
    </row>
    <row r="40" spans="1:7">
      <c r="A40" s="4" t="s">
        <v>345</v>
      </c>
      <c r="C40" s="5" t="n">
        <v>-539771</v>
      </c>
      <c r="G40" s="5" t="n">
        <v>1435295</v>
      </c>
    </row>
    <row r="41" spans="1:7">
      <c r="A41" s="4" t="s">
        <v>110</v>
      </c>
      <c r="G41" s="5" t="n">
        <v>420134</v>
      </c>
    </row>
    <row r="42" spans="1:7">
      <c r="A42" s="4" t="s">
        <v>676</v>
      </c>
      <c r="G42" s="5" t="n">
        <v>-92573</v>
      </c>
    </row>
    <row r="43" spans="1:7">
      <c r="A43" s="4" t="s">
        <v>193</v>
      </c>
      <c r="G43" s="5" t="n">
        <v>-807591</v>
      </c>
    </row>
    <row r="44" spans="1:7">
      <c r="A44" s="4" t="s">
        <v>156</v>
      </c>
      <c r="G44" s="5" t="n">
        <v>13410</v>
      </c>
    </row>
    <row r="45" spans="1:7">
      <c r="A45" s="4" t="s">
        <v>196</v>
      </c>
      <c r="G45" s="5" t="n">
        <v>234067</v>
      </c>
    </row>
    <row r="46" spans="1:7">
      <c r="A46" s="4" t="s">
        <v>673</v>
      </c>
      <c r="G46" s="5" t="n">
        <v>201250</v>
      </c>
    </row>
    <row r="47" spans="1:7">
      <c r="A47" s="4" t="s">
        <v>677</v>
      </c>
      <c r="G47" s="5" t="n">
        <v>864080</v>
      </c>
    </row>
    <row r="48" spans="1:7">
      <c r="A48" s="4" t="s">
        <v>205</v>
      </c>
      <c r="G48" s="5" t="n">
        <v>-4076157</v>
      </c>
    </row>
    <row r="49" spans="1:7">
      <c r="A49" s="4" t="s">
        <v>674</v>
      </c>
      <c r="G49" s="5" t="n">
        <v>-5235</v>
      </c>
    </row>
    <row r="50" spans="1:7">
      <c r="A50" s="4" t="s">
        <v>220</v>
      </c>
      <c r="G50" s="5" t="n">
        <v>4039509</v>
      </c>
    </row>
    <row r="51" spans="1:7">
      <c r="A51" s="4" t="s">
        <v>675</v>
      </c>
      <c r="G51" s="5" t="n">
        <v>-41883</v>
      </c>
    </row>
    <row r="52" spans="1:7">
      <c r="A52" s="4" t="s">
        <v>222</v>
      </c>
      <c r="E52" s="6" t="n">
        <v>385665</v>
      </c>
      <c r="G52" s="5" t="n">
        <v>385665</v>
      </c>
    </row>
    <row r="53" spans="1:7">
      <c r="A53" s="4" t="s">
        <v>678</v>
      </c>
      <c r="G53" s="5" t="n">
        <v>343782</v>
      </c>
    </row>
    <row r="54" spans="1:7">
      <c r="A54" s="4" t="s">
        <v>660</v>
      </c>
    </row>
    <row r="55" spans="1:7">
      <c r="A55" s="4" t="s">
        <v>115</v>
      </c>
      <c r="C55" s="5" t="n">
        <v>-3555655</v>
      </c>
      <c r="G55" s="5" t="n">
        <v>-7823444</v>
      </c>
    </row>
    <row r="56" spans="1:7">
      <c r="A56" s="4" t="s">
        <v>419</v>
      </c>
      <c r="C56" s="5" t="n">
        <v>-700595</v>
      </c>
      <c r="G56" s="5" t="n">
        <v>1913374</v>
      </c>
    </row>
    <row r="57" spans="1:7">
      <c r="A57" s="4" t="s">
        <v>99</v>
      </c>
      <c r="G57" s="5" t="n">
        <v>181385</v>
      </c>
    </row>
    <row r="58" spans="1:7">
      <c r="A58" s="4" t="s">
        <v>107</v>
      </c>
      <c r="G58" s="5" t="n">
        <v>-315000</v>
      </c>
    </row>
    <row r="59" spans="1:7">
      <c r="A59" s="4" t="s">
        <v>345</v>
      </c>
      <c r="C59" s="6" t="n">
        <v>-433589</v>
      </c>
      <c r="G59" s="5" t="n">
        <v>1116751</v>
      </c>
    </row>
    <row r="60" spans="1:7">
      <c r="A60" s="4" t="s">
        <v>110</v>
      </c>
      <c r="G60" s="5" t="n">
        <v>420134</v>
      </c>
    </row>
    <row r="61" spans="1:7">
      <c r="A61" s="4" t="s">
        <v>676</v>
      </c>
      <c r="G61" s="5" t="n">
        <v>-92573</v>
      </c>
    </row>
    <row r="62" spans="1:7">
      <c r="A62" s="4" t="s">
        <v>193</v>
      </c>
      <c r="G62" s="5" t="n">
        <v>-807591</v>
      </c>
    </row>
    <row r="63" spans="1:7">
      <c r="A63" s="4" t="s">
        <v>156</v>
      </c>
      <c r="G63" s="5" t="n">
        <v>13410</v>
      </c>
    </row>
    <row r="64" spans="1:7">
      <c r="A64" s="4" t="s">
        <v>196</v>
      </c>
      <c r="G64" s="5" t="n">
        <v>234067</v>
      </c>
    </row>
    <row r="65" spans="1:7">
      <c r="A65" s="4" t="s">
        <v>673</v>
      </c>
      <c r="G65" s="5" t="n">
        <v>201250</v>
      </c>
    </row>
    <row r="66" spans="1:7">
      <c r="A66" s="4" t="s">
        <v>677</v>
      </c>
      <c r="G66" s="5" t="n">
        <v>864080</v>
      </c>
    </row>
    <row r="67" spans="1:7">
      <c r="A67" s="4" t="s">
        <v>205</v>
      </c>
      <c r="G67" s="5" t="n">
        <v>-4076157</v>
      </c>
    </row>
    <row r="68" spans="1:7">
      <c r="A68" s="4" t="s">
        <v>674</v>
      </c>
      <c r="G68" s="5" t="n">
        <v>5235</v>
      </c>
    </row>
    <row r="69" spans="1:7">
      <c r="A69" s="4" t="s">
        <v>220</v>
      </c>
      <c r="G69" s="5" t="n">
        <v>4039509</v>
      </c>
    </row>
    <row r="70" spans="1:7">
      <c r="A70" s="4" t="s">
        <v>675</v>
      </c>
      <c r="G70" s="5" t="n">
        <v>-41883</v>
      </c>
    </row>
    <row r="71" spans="1:7">
      <c r="A71" s="4" t="s">
        <v>678</v>
      </c>
      <c r="G71" s="5" t="n">
        <v>343782</v>
      </c>
    </row>
    <row r="72" spans="1:7">
      <c r="A72" s="4" t="s">
        <v>222</v>
      </c>
      <c r="G72" s="6" t="n">
        <v>385665</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847279</v>
      </c>
      <c r="C4" s="6" t="n">
        <v>8890322</v>
      </c>
      <c r="D4" s="6" t="n">
        <v>18162805</v>
      </c>
      <c r="E4" s="6" t="n">
        <v>23219222</v>
      </c>
    </row>
    <row r="5" spans="1:5">
      <c r="A5" s="4" t="s">
        <v>94</v>
      </c>
      <c r="B5" s="4" t="s">
        <v>76</v>
      </c>
      <c r="C5" s="5" t="n">
        <v>147946</v>
      </c>
      <c r="D5" s="5" t="n">
        <v>20876</v>
      </c>
      <c r="E5" s="5" t="n">
        <v>167462</v>
      </c>
    </row>
    <row r="6" spans="1:5">
      <c r="A6" s="4" t="s">
        <v>95</v>
      </c>
      <c r="B6" s="5" t="n">
        <v>1847279</v>
      </c>
      <c r="C6" s="5" t="n">
        <v>9038268</v>
      </c>
      <c r="D6" s="5" t="n">
        <v>18183681</v>
      </c>
      <c r="E6" s="5" t="n">
        <v>23386684</v>
      </c>
    </row>
    <row r="7" spans="1:5">
      <c r="A7" s="4" t="s">
        <v>96</v>
      </c>
      <c r="B7" s="5" t="n">
        <v>-2956306</v>
      </c>
      <c r="C7" s="5" t="n">
        <v>-7116009</v>
      </c>
      <c r="D7" s="5" t="n">
        <v>-15254961</v>
      </c>
      <c r="E7" s="5" t="n">
        <v>-18214195</v>
      </c>
    </row>
    <row r="8" spans="1:5">
      <c r="A8" s="4" t="s">
        <v>97</v>
      </c>
      <c r="B8" s="5" t="n">
        <v>-320900</v>
      </c>
      <c r="C8" s="5" t="n">
        <v>-433589</v>
      </c>
      <c r="D8" s="5" t="n">
        <v>-962699</v>
      </c>
      <c r="E8" s="5" t="n">
        <v>-1116751</v>
      </c>
    </row>
    <row r="9" spans="1:5">
      <c r="A9" s="4" t="s">
        <v>98</v>
      </c>
      <c r="B9" s="5" t="n">
        <v>-1414942</v>
      </c>
      <c r="C9" s="5" t="n">
        <v>-700595</v>
      </c>
      <c r="D9" s="5" t="n">
        <v>-3036747</v>
      </c>
      <c r="E9" s="5" t="n">
        <v>-1931374</v>
      </c>
    </row>
    <row r="10" spans="1:5">
      <c r="A10" s="4" t="s">
        <v>99</v>
      </c>
      <c r="B10" s="5" t="n">
        <v>-252729</v>
      </c>
      <c r="C10" s="5" t="n">
        <v>-181385</v>
      </c>
      <c r="D10" s="5" t="n">
        <v>-1592110</v>
      </c>
      <c r="E10" s="5" t="n">
        <v>-181385</v>
      </c>
    </row>
    <row r="11" spans="1:5">
      <c r="A11" s="4" t="s">
        <v>100</v>
      </c>
      <c r="B11" s="5" t="n">
        <v>-1434545</v>
      </c>
      <c r="C11" s="5" t="n">
        <v>-2320287</v>
      </c>
      <c r="D11" s="5" t="n">
        <v>-3798051</v>
      </c>
      <c r="E11" s="5" t="n">
        <v>-3892596</v>
      </c>
    </row>
    <row r="12" spans="1:5">
      <c r="A12" s="4" t="s">
        <v>101</v>
      </c>
      <c r="B12" s="5" t="n">
        <v>-170937</v>
      </c>
      <c r="C12" s="5" t="n">
        <v>-707735</v>
      </c>
      <c r="D12" s="5" t="n">
        <v>-5136767</v>
      </c>
      <c r="E12" s="5" t="n">
        <v>-1106864</v>
      </c>
    </row>
    <row r="13" spans="1:5">
      <c r="A13" s="4" t="s">
        <v>102</v>
      </c>
      <c r="B13" s="5" t="n">
        <v>-948148</v>
      </c>
      <c r="C13" s="5" t="n">
        <v>-759269</v>
      </c>
      <c r="D13" s="5" t="n">
        <v>-2811691</v>
      </c>
      <c r="E13" s="5" t="n">
        <v>-2217156</v>
      </c>
    </row>
    <row r="14" spans="1:5">
      <c r="A14" s="4" t="s">
        <v>103</v>
      </c>
      <c r="B14" s="5" t="n">
        <v>-1425024</v>
      </c>
      <c r="C14" s="5" t="n">
        <v>-945341</v>
      </c>
      <c r="D14" s="5" t="n">
        <v>-5912589</v>
      </c>
      <c r="E14" s="5" t="n">
        <v>-3429512</v>
      </c>
    </row>
    <row r="15" spans="1:5">
      <c r="A15" s="4" t="s">
        <v>104</v>
      </c>
      <c r="B15" s="5" t="n">
        <v>-8923531</v>
      </c>
      <c r="C15" s="5" t="n">
        <v>-13164210</v>
      </c>
      <c r="D15" s="5" t="n">
        <v>-38505615</v>
      </c>
      <c r="E15" s="5" t="n">
        <v>-32089833</v>
      </c>
    </row>
    <row r="16" spans="1:5">
      <c r="A16" s="4" t="s">
        <v>105</v>
      </c>
      <c r="B16" s="5" t="n">
        <v>-7076252</v>
      </c>
      <c r="C16" s="5" t="n">
        <v>-4125942</v>
      </c>
      <c r="D16" s="5" t="n">
        <v>-20321934</v>
      </c>
      <c r="E16" s="5" t="n">
        <v>-8703149</v>
      </c>
    </row>
    <row r="17" spans="1:5">
      <c r="A17" s="4" t="s">
        <v>106</v>
      </c>
      <c r="B17" s="5" t="n">
        <v>770405</v>
      </c>
      <c r="C17" s="5" t="n">
        <v>875942</v>
      </c>
      <c r="D17" s="5" t="n">
        <v>1251359</v>
      </c>
      <c r="E17" s="5" t="n">
        <v>1295065</v>
      </c>
    </row>
    <row r="18" spans="1:5">
      <c r="A18" s="4" t="s">
        <v>107</v>
      </c>
      <c r="B18" s="4" t="s">
        <v>76</v>
      </c>
      <c r="C18" s="4" t="s">
        <v>76</v>
      </c>
      <c r="D18" s="4" t="s">
        <v>76</v>
      </c>
      <c r="E18" s="5" t="n">
        <v>315000</v>
      </c>
    </row>
    <row r="19" spans="1:5">
      <c r="A19" s="4" t="s">
        <v>108</v>
      </c>
      <c r="B19" s="4" t="s">
        <v>76</v>
      </c>
      <c r="D19" s="5" t="n">
        <v>-22660</v>
      </c>
    </row>
    <row r="20" spans="1:5">
      <c r="A20" s="4" t="s">
        <v>109</v>
      </c>
      <c r="B20" s="4" t="s">
        <v>76</v>
      </c>
      <c r="C20" s="4" t="s">
        <v>76</v>
      </c>
      <c r="D20" s="4" t="s">
        <v>76</v>
      </c>
      <c r="E20" s="5" t="n">
        <v>92573</v>
      </c>
    </row>
    <row r="21" spans="1:5">
      <c r="A21" s="4" t="s">
        <v>110</v>
      </c>
      <c r="B21" s="5" t="n">
        <v>-219218</v>
      </c>
      <c r="C21" s="4" t="s">
        <v>76</v>
      </c>
      <c r="D21" s="5" t="n">
        <v>-7722197</v>
      </c>
      <c r="E21" s="4" t="s">
        <v>76</v>
      </c>
    </row>
    <row r="22" spans="1:5">
      <c r="A22" s="4" t="s">
        <v>111</v>
      </c>
      <c r="B22" s="5" t="n">
        <v>82343</v>
      </c>
      <c r="C22" s="4" t="s">
        <v>76</v>
      </c>
      <c r="D22" s="5" t="n">
        <v>164686</v>
      </c>
      <c r="E22" s="5" t="n">
        <v>41171</v>
      </c>
    </row>
    <row r="23" spans="1:5">
      <c r="A23" s="4" t="s">
        <v>112</v>
      </c>
      <c r="B23" s="4" t="s">
        <v>76</v>
      </c>
      <c r="C23" s="4" t="s">
        <v>76</v>
      </c>
      <c r="D23" s="5" t="n">
        <v>-2545360</v>
      </c>
      <c r="E23" s="4" t="s">
        <v>76</v>
      </c>
    </row>
    <row r="24" spans="1:5">
      <c r="A24" s="4" t="s">
        <v>113</v>
      </c>
      <c r="B24" s="5" t="n">
        <v>-901810</v>
      </c>
      <c r="C24" s="5" t="n">
        <v>-305655</v>
      </c>
      <c r="D24" s="5" t="n">
        <v>-1674653</v>
      </c>
      <c r="E24" s="5" t="n">
        <v>-864104</v>
      </c>
    </row>
    <row r="25" spans="1:5">
      <c r="A25" s="4" t="s">
        <v>114</v>
      </c>
      <c r="B25" s="5" t="n">
        <v>-268280</v>
      </c>
      <c r="C25" s="5" t="n">
        <v>570287</v>
      </c>
      <c r="D25" s="5" t="n">
        <v>-10548825</v>
      </c>
      <c r="E25" s="5" t="n">
        <v>879705</v>
      </c>
    </row>
    <row r="26" spans="1:5">
      <c r="A26" s="4" t="s">
        <v>115</v>
      </c>
      <c r="B26" s="5" t="n">
        <v>-7344532</v>
      </c>
      <c r="C26" s="5" t="n">
        <v>-3555655</v>
      </c>
      <c r="D26" s="5" t="n">
        <v>-30870759</v>
      </c>
      <c r="E26" s="5" t="n">
        <v>-7823444</v>
      </c>
    </row>
    <row r="27" spans="1:5">
      <c r="A27" s="4" t="s">
        <v>116</v>
      </c>
      <c r="B27" s="4" t="s">
        <v>76</v>
      </c>
      <c r="C27" s="5" t="n">
        <v>-17000</v>
      </c>
      <c r="D27" s="4" t="s">
        <v>76</v>
      </c>
      <c r="E27" s="5" t="n">
        <v>-104157</v>
      </c>
    </row>
    <row r="28" spans="1:5">
      <c r="A28" s="4" t="s">
        <v>117</v>
      </c>
      <c r="B28" s="4" t="s">
        <v>76</v>
      </c>
      <c r="C28" s="4" t="s">
        <v>76</v>
      </c>
      <c r="D28" s="4" t="s">
        <v>76</v>
      </c>
      <c r="E28" s="5" t="n">
        <v>-151278</v>
      </c>
    </row>
    <row r="29" spans="1:5">
      <c r="A29" s="4" t="s">
        <v>118</v>
      </c>
      <c r="B29" s="6" t="n">
        <v>-7344532</v>
      </c>
      <c r="C29" s="6" t="n">
        <v>-3572655</v>
      </c>
      <c r="D29" s="6" t="n">
        <v>-30870759</v>
      </c>
      <c r="E29" s="6" t="n">
        <v>-8078879</v>
      </c>
    </row>
    <row r="30" spans="1:5">
      <c r="A30" s="4" t="s">
        <v>119</v>
      </c>
      <c r="B30" s="7" t="n">
        <v>-0.3</v>
      </c>
      <c r="C30" s="7" t="n">
        <v>-3.44</v>
      </c>
      <c r="D30" s="7" t="n">
        <v>-1.34</v>
      </c>
      <c r="E30" s="7" t="n">
        <v>-8.58</v>
      </c>
    </row>
    <row r="31" spans="1:5">
      <c r="A31" s="4" t="s">
        <v>120</v>
      </c>
      <c r="B31" s="5" t="n">
        <v>24886763</v>
      </c>
      <c r="C31" s="5" t="n">
        <v>1038783</v>
      </c>
      <c r="D31" s="5" t="n">
        <v>23025762</v>
      </c>
      <c r="E31" s="5" t="n">
        <v>941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679</v>
      </c>
      <c r="B1" s="2" t="s">
        <v>551</v>
      </c>
      <c r="C1" s="2" t="s">
        <v>555</v>
      </c>
      <c r="D1" s="2" t="s">
        <v>2</v>
      </c>
      <c r="E1" s="2" t="s">
        <v>487</v>
      </c>
      <c r="F1" s="2" t="s">
        <v>563</v>
      </c>
      <c r="G1" s="2" t="s">
        <v>2</v>
      </c>
      <c r="H1" s="2" t="s">
        <v>91</v>
      </c>
      <c r="I1" s="2" t="s">
        <v>352</v>
      </c>
    </row>
    <row r="2" spans="1:9">
      <c r="A2" s="4" t="s">
        <v>680</v>
      </c>
      <c r="D2" s="6" t="n">
        <v>6000</v>
      </c>
      <c r="G2" s="6" t="n">
        <v>6000</v>
      </c>
    </row>
    <row r="3" spans="1:9">
      <c r="A3" s="4" t="s">
        <v>681</v>
      </c>
      <c r="G3" s="6" t="n">
        <v>24000</v>
      </c>
      <c r="H3" s="6" t="n">
        <v>24000</v>
      </c>
    </row>
    <row r="4" spans="1:9">
      <c r="A4" s="4" t="s">
        <v>682</v>
      </c>
      <c r="G4" s="4" t="s">
        <v>683</v>
      </c>
    </row>
    <row r="5" spans="1:9">
      <c r="A5" s="4" t="s">
        <v>684</v>
      </c>
      <c r="B5" s="6" t="n">
        <v>-3075</v>
      </c>
      <c r="C5" s="6" t="n">
        <v>-19585</v>
      </c>
      <c r="D5" s="5" t="n">
        <v>-19585</v>
      </c>
      <c r="E5" s="6" t="n">
        <v>-19585</v>
      </c>
      <c r="F5" s="4" t="s">
        <v>76</v>
      </c>
      <c r="G5" s="4" t="s">
        <v>76</v>
      </c>
      <c r="H5" s="4" t="s">
        <v>76</v>
      </c>
    </row>
    <row r="6" spans="1:9">
      <c r="A6" s="4" t="s">
        <v>685</v>
      </c>
      <c r="G6" s="4" t="s">
        <v>686</v>
      </c>
    </row>
    <row r="7" spans="1:9">
      <c r="A7" s="4" t="s">
        <v>372</v>
      </c>
      <c r="D7" s="5" t="n">
        <v>2500000</v>
      </c>
      <c r="G7" s="6" t="n">
        <v>2500000</v>
      </c>
    </row>
    <row r="8" spans="1:9">
      <c r="A8" s="4" t="s">
        <v>687</v>
      </c>
    </row>
    <row r="9" spans="1:9">
      <c r="A9" s="4" t="s">
        <v>684</v>
      </c>
      <c r="G9" s="5" t="n">
        <v>100000</v>
      </c>
    </row>
    <row r="10" spans="1:9">
      <c r="A10" s="4" t="s">
        <v>688</v>
      </c>
    </row>
    <row r="11" spans="1:9">
      <c r="A11" s="4" t="s">
        <v>689</v>
      </c>
      <c r="G11" s="5" t="n">
        <v>783340</v>
      </c>
    </row>
    <row r="12" spans="1:9">
      <c r="A12" s="4" t="s">
        <v>690</v>
      </c>
      <c r="D12" s="5" t="n">
        <v>2155970</v>
      </c>
      <c r="G12" s="5" t="n">
        <v>2155970</v>
      </c>
    </row>
    <row r="13" spans="1:9">
      <c r="A13" s="4" t="s">
        <v>691</v>
      </c>
    </row>
    <row r="14" spans="1:9">
      <c r="A14" s="4" t="s">
        <v>689</v>
      </c>
      <c r="G14" s="5" t="n">
        <v>654928</v>
      </c>
    </row>
    <row r="15" spans="1:9">
      <c r="A15" s="4" t="s">
        <v>690</v>
      </c>
      <c r="D15" s="5" t="n">
        <v>580628</v>
      </c>
      <c r="G15" s="5" t="n">
        <v>580628</v>
      </c>
    </row>
    <row r="16" spans="1:9">
      <c r="A16" s="4" t="s">
        <v>692</v>
      </c>
    </row>
    <row r="17" spans="1:9">
      <c r="A17" s="4" t="s">
        <v>693</v>
      </c>
      <c r="G17" s="5" t="n">
        <v>234240</v>
      </c>
    </row>
    <row r="18" spans="1:9">
      <c r="A18" s="4" t="s">
        <v>372</v>
      </c>
      <c r="D18" s="6" t="n">
        <v>350000</v>
      </c>
      <c r="G18" s="5" t="n">
        <v>350000</v>
      </c>
      <c r="I18" s="4" t="s">
        <v>76</v>
      </c>
    </row>
    <row r="19" spans="1:9">
      <c r="A19" s="4" t="s">
        <v>396</v>
      </c>
      <c r="G19" s="6" t="n">
        <v>10500</v>
      </c>
    </row>
    <row r="20" spans="1:9">
      <c r="A20" s="4" t="s">
        <v>694</v>
      </c>
      <c r="G20" s="4" t="s">
        <v>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80"/>
  </cols>
  <sheetData>
    <row r="1" spans="1:3">
      <c r="A1" s="1" t="s">
        <v>695</v>
      </c>
      <c r="B1" s="2" t="s">
        <v>696</v>
      </c>
    </row>
    <row r="2" spans="1:3">
      <c r="B2" s="2" t="s">
        <v>697</v>
      </c>
      <c r="C2" s="2" t="s">
        <v>698</v>
      </c>
    </row>
    <row r="3" spans="1:3">
      <c r="A3" s="4" t="s">
        <v>699</v>
      </c>
      <c r="B3" s="5" t="n">
        <v>70238</v>
      </c>
    </row>
    <row r="4" spans="1:3">
      <c r="A4" s="4" t="s">
        <v>700</v>
      </c>
    </row>
    <row r="5" spans="1:3">
      <c r="A5" s="4" t="s">
        <v>701</v>
      </c>
      <c r="C5" s="4" t="s">
        <v>702</v>
      </c>
    </row>
    <row r="6" spans="1:3">
      <c r="A6" s="4" t="s">
        <v>703</v>
      </c>
      <c r="C6" s="6" t="n">
        <v>17605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79"/>
    <col customWidth="1" max="2" min="2" width="13"/>
    <col customWidth="1" max="3" min="3" width="21"/>
    <col customWidth="1" max="4" min="4" width="26"/>
    <col customWidth="1" max="5" min="5" width="26"/>
    <col customWidth="1" max="6" min="6" width="13"/>
    <col customWidth="1" max="7" min="7" width="20"/>
    <col customWidth="1" max="8" min="8" width="25"/>
  </cols>
  <sheetData>
    <row r="1" spans="1:8">
      <c r="A1" s="1" t="s">
        <v>121</v>
      </c>
      <c r="B1" s="2" t="s">
        <v>122</v>
      </c>
      <c r="C1" s="2" t="s">
        <v>123</v>
      </c>
      <c r="D1" s="2" t="s">
        <v>124</v>
      </c>
      <c r="E1" s="2" t="s">
        <v>125</v>
      </c>
      <c r="F1" s="2" t="s">
        <v>126</v>
      </c>
      <c r="G1" s="2" t="s">
        <v>127</v>
      </c>
      <c r="H1" s="2" t="s">
        <v>128</v>
      </c>
    </row>
    <row r="2" spans="1:8">
      <c r="A2" s="4" t="s">
        <v>129</v>
      </c>
      <c r="C2" s="5" t="n">
        <v>892044</v>
      </c>
      <c r="D2" s="5" t="n">
        <v>4817792</v>
      </c>
      <c r="E2" s="5" t="n">
        <v>850000</v>
      </c>
    </row>
    <row r="3" spans="1:8">
      <c r="A3" s="4" t="s">
        <v>130</v>
      </c>
      <c r="B3" s="6" t="n">
        <v>-37165226</v>
      </c>
      <c r="C3" s="6" t="n">
        <v>89</v>
      </c>
      <c r="D3" s="6" t="n">
        <v>482</v>
      </c>
      <c r="E3" s="6" t="n">
        <v>850</v>
      </c>
      <c r="F3" s="6" t="n">
        <v>1527254</v>
      </c>
      <c r="G3" s="6" t="n">
        <v>-39091757</v>
      </c>
      <c r="H3" s="6" t="n">
        <v>397856</v>
      </c>
    </row>
    <row r="4" spans="1:8">
      <c r="A4" s="4" t="s">
        <v>131</v>
      </c>
      <c r="B4" s="5" t="n">
        <v>-2570649</v>
      </c>
      <c r="C4" s="4" t="s">
        <v>76</v>
      </c>
      <c r="D4" s="4" t="s">
        <v>76</v>
      </c>
      <c r="E4" s="4" t="s">
        <v>76</v>
      </c>
      <c r="F4" s="4" t="s">
        <v>76</v>
      </c>
      <c r="G4" s="5" t="n">
        <v>-2699163</v>
      </c>
      <c r="H4" s="5" t="n">
        <v>128514</v>
      </c>
    </row>
    <row r="5" spans="1:8">
      <c r="A5" s="4" t="s">
        <v>132</v>
      </c>
      <c r="C5" s="4" t="s">
        <v>76</v>
      </c>
      <c r="D5" s="4" t="s">
        <v>76</v>
      </c>
      <c r="E5" s="4" t="s">
        <v>76</v>
      </c>
    </row>
    <row r="6" spans="1:8">
      <c r="A6" s="4" t="s">
        <v>133</v>
      </c>
      <c r="B6" s="5" t="n">
        <v>-70157</v>
      </c>
      <c r="C6" s="4" t="s">
        <v>76</v>
      </c>
      <c r="D6" s="4" t="s">
        <v>76</v>
      </c>
      <c r="E6" s="4" t="s">
        <v>76</v>
      </c>
      <c r="F6" s="4" t="s">
        <v>76</v>
      </c>
      <c r="G6" s="5" t="n">
        <v>-70157</v>
      </c>
      <c r="H6" s="4" t="s">
        <v>76</v>
      </c>
    </row>
    <row r="7" spans="1:8">
      <c r="A7" s="4" t="s">
        <v>134</v>
      </c>
      <c r="C7" s="5" t="n">
        <v>892044</v>
      </c>
      <c r="D7" s="5" t="n">
        <v>4817792</v>
      </c>
      <c r="E7" s="5" t="n">
        <v>850000</v>
      </c>
    </row>
    <row r="8" spans="1:8">
      <c r="A8" s="4" t="s">
        <v>135</v>
      </c>
      <c r="B8" s="5" t="n">
        <v>-39806032</v>
      </c>
      <c r="C8" s="6" t="n">
        <v>89</v>
      </c>
      <c r="D8" s="6" t="n">
        <v>482</v>
      </c>
      <c r="E8" s="6" t="n">
        <v>850</v>
      </c>
      <c r="F8" s="5" t="n">
        <v>1527254</v>
      </c>
      <c r="G8" s="5" t="n">
        <v>-41861077</v>
      </c>
      <c r="H8" s="5" t="n">
        <v>526370</v>
      </c>
    </row>
    <row r="9" spans="1:8">
      <c r="A9" s="4" t="s">
        <v>131</v>
      </c>
      <c r="B9" s="5" t="n">
        <v>-1697138</v>
      </c>
      <c r="C9" s="4" t="s">
        <v>76</v>
      </c>
      <c r="D9" s="4" t="s">
        <v>76</v>
      </c>
      <c r="E9" s="4" t="s">
        <v>76</v>
      </c>
      <c r="F9" s="4" t="s">
        <v>76</v>
      </c>
      <c r="G9" s="5" t="n">
        <v>-1719902</v>
      </c>
      <c r="H9" s="5" t="n">
        <v>22764</v>
      </c>
    </row>
    <row r="10" spans="1:8">
      <c r="A10" s="4" t="s">
        <v>132</v>
      </c>
      <c r="C10" s="4" t="s">
        <v>76</v>
      </c>
      <c r="D10" s="4" t="s">
        <v>76</v>
      </c>
      <c r="E10" s="4" t="s">
        <v>76</v>
      </c>
    </row>
    <row r="11" spans="1:8">
      <c r="A11" s="4" t="s">
        <v>136</v>
      </c>
      <c r="C11" s="4" t="s">
        <v>76</v>
      </c>
      <c r="D11" s="4" t="s">
        <v>76</v>
      </c>
      <c r="E11" s="4" t="s">
        <v>76</v>
      </c>
    </row>
    <row r="12" spans="1:8">
      <c r="A12" s="4" t="s">
        <v>133</v>
      </c>
      <c r="B12" s="5" t="n">
        <v>-17000</v>
      </c>
      <c r="C12" s="4" t="s">
        <v>76</v>
      </c>
      <c r="D12" s="4" t="s">
        <v>76</v>
      </c>
      <c r="E12" s="4" t="s">
        <v>76</v>
      </c>
      <c r="F12" s="4" t="s">
        <v>76</v>
      </c>
      <c r="G12" s="5" t="n">
        <v>-17000</v>
      </c>
      <c r="H12" s="4" t="s">
        <v>76</v>
      </c>
    </row>
    <row r="13" spans="1:8">
      <c r="A13" s="4" t="s">
        <v>137</v>
      </c>
      <c r="B13" s="5" t="n">
        <v>17840615</v>
      </c>
      <c r="C13" s="4" t="s">
        <v>76</v>
      </c>
      <c r="D13" s="4" t="s">
        <v>76</v>
      </c>
      <c r="E13" s="4" t="s">
        <v>76</v>
      </c>
      <c r="F13" s="5" t="n">
        <v>17840615</v>
      </c>
      <c r="G13" s="4" t="s">
        <v>76</v>
      </c>
      <c r="H13" s="4" t="s">
        <v>76</v>
      </c>
    </row>
    <row r="14" spans="1:8">
      <c r="A14" s="4" t="s">
        <v>138</v>
      </c>
      <c r="C14" s="5" t="n">
        <v>892044</v>
      </c>
      <c r="D14" s="5" t="n">
        <v>4817792</v>
      </c>
      <c r="E14" s="5" t="n">
        <v>850000</v>
      </c>
    </row>
    <row r="15" spans="1:8">
      <c r="A15" s="4" t="s">
        <v>139</v>
      </c>
      <c r="B15" s="5" t="n">
        <v>-23679555</v>
      </c>
      <c r="C15" s="6" t="n">
        <v>89</v>
      </c>
      <c r="D15" s="6" t="n">
        <v>482</v>
      </c>
      <c r="E15" s="6" t="n">
        <v>850</v>
      </c>
      <c r="F15" s="5" t="n">
        <v>19367869</v>
      </c>
      <c r="G15" s="5" t="n">
        <v>-43597979</v>
      </c>
      <c r="H15" s="5" t="n">
        <v>549134</v>
      </c>
    </row>
    <row r="16" spans="1:8">
      <c r="A16" s="4" t="s">
        <v>140</v>
      </c>
      <c r="C16" s="5" t="n">
        <v>300000</v>
      </c>
      <c r="D16" s="4" t="s">
        <v>76</v>
      </c>
      <c r="E16" s="4" t="s">
        <v>76</v>
      </c>
    </row>
    <row r="17" spans="1:8">
      <c r="A17" s="4" t="s">
        <v>131</v>
      </c>
      <c r="B17" s="5" t="n">
        <v>-3555655</v>
      </c>
      <c r="C17" s="4" t="s">
        <v>76</v>
      </c>
      <c r="D17" s="4" t="s">
        <v>76</v>
      </c>
      <c r="E17" s="4" t="s">
        <v>76</v>
      </c>
      <c r="F17" s="4" t="s">
        <v>76</v>
      </c>
      <c r="G17" s="5" t="n">
        <v>-3555655</v>
      </c>
      <c r="H17" s="4" t="s">
        <v>76</v>
      </c>
    </row>
    <row r="18" spans="1:8">
      <c r="A18" s="4" t="s">
        <v>132</v>
      </c>
      <c r="C18" s="4" t="s">
        <v>76</v>
      </c>
      <c r="D18" s="4" t="s">
        <v>76</v>
      </c>
      <c r="E18" s="4" t="s">
        <v>76</v>
      </c>
    </row>
    <row r="19" spans="1:8">
      <c r="A19" s="4" t="s">
        <v>141</v>
      </c>
      <c r="C19" s="4" t="s">
        <v>76</v>
      </c>
      <c r="D19" s="4" t="s">
        <v>76</v>
      </c>
      <c r="E19" s="4" t="s">
        <v>76</v>
      </c>
    </row>
    <row r="20" spans="1:8">
      <c r="A20" s="4" t="s">
        <v>142</v>
      </c>
      <c r="C20" s="4" t="s">
        <v>76</v>
      </c>
      <c r="D20" s="4" t="s">
        <v>76</v>
      </c>
      <c r="E20" s="4" t="s">
        <v>76</v>
      </c>
    </row>
    <row r="21" spans="1:8">
      <c r="A21" s="4" t="s">
        <v>143</v>
      </c>
      <c r="C21" s="4" t="s">
        <v>76</v>
      </c>
      <c r="D21" s="4" t="s">
        <v>76</v>
      </c>
      <c r="E21" s="4" t="s">
        <v>76</v>
      </c>
    </row>
    <row r="22" spans="1:8">
      <c r="A22" s="4" t="s">
        <v>144</v>
      </c>
      <c r="B22" s="5" t="n">
        <v>201250</v>
      </c>
      <c r="C22" s="6" t="n">
        <v>29</v>
      </c>
      <c r="D22" s="4" t="s">
        <v>76</v>
      </c>
      <c r="E22" s="4" t="s">
        <v>76</v>
      </c>
      <c r="F22" s="5" t="n">
        <v>201221</v>
      </c>
      <c r="G22" s="4" t="s">
        <v>76</v>
      </c>
      <c r="H22" s="4" t="s">
        <v>76</v>
      </c>
    </row>
    <row r="23" spans="1:8">
      <c r="A23" s="4" t="s">
        <v>133</v>
      </c>
      <c r="B23" s="5" t="n">
        <v>-17000</v>
      </c>
      <c r="C23" s="4" t="s">
        <v>76</v>
      </c>
      <c r="D23" s="4" t="s">
        <v>76</v>
      </c>
      <c r="E23" s="4" t="s">
        <v>76</v>
      </c>
      <c r="F23" s="4" t="s">
        <v>76</v>
      </c>
      <c r="G23" s="5" t="n">
        <v>-17000</v>
      </c>
      <c r="H23" s="4" t="s">
        <v>76</v>
      </c>
    </row>
    <row r="24" spans="1:8">
      <c r="A24" s="4" t="s">
        <v>145</v>
      </c>
      <c r="B24" s="5" t="n">
        <v>234067</v>
      </c>
      <c r="C24" s="4" t="s">
        <v>76</v>
      </c>
      <c r="D24" s="4" t="s">
        <v>76</v>
      </c>
      <c r="E24" s="4" t="s">
        <v>76</v>
      </c>
      <c r="F24" s="5" t="n">
        <v>234067</v>
      </c>
      <c r="G24" s="4" t="s">
        <v>76</v>
      </c>
      <c r="H24" s="4" t="s">
        <v>76</v>
      </c>
    </row>
    <row r="25" spans="1:8">
      <c r="A25" s="4" t="s">
        <v>146</v>
      </c>
      <c r="B25" s="5" t="n">
        <v>13410</v>
      </c>
      <c r="C25" s="4" t="s">
        <v>76</v>
      </c>
      <c r="D25" s="4" t="s">
        <v>76</v>
      </c>
      <c r="E25" s="4" t="s">
        <v>76</v>
      </c>
      <c r="F25" s="5" t="n">
        <v>13410</v>
      </c>
      <c r="G25" s="4" t="s">
        <v>76</v>
      </c>
      <c r="H25" s="4" t="s">
        <v>76</v>
      </c>
    </row>
    <row r="26" spans="1:8">
      <c r="A26" s="4" t="s">
        <v>147</v>
      </c>
      <c r="B26" s="5" t="n">
        <v>-549134</v>
      </c>
      <c r="C26" s="4" t="s">
        <v>76</v>
      </c>
      <c r="D26" s="4" t="s">
        <v>76</v>
      </c>
      <c r="E26" s="4" t="s">
        <v>76</v>
      </c>
      <c r="F26" s="4" t="s">
        <v>76</v>
      </c>
      <c r="G26" s="4" t="s">
        <v>76</v>
      </c>
      <c r="H26" s="5" t="n">
        <v>-549134</v>
      </c>
    </row>
    <row r="27" spans="1:8">
      <c r="A27" s="4" t="s">
        <v>148</v>
      </c>
      <c r="C27" s="5" t="n">
        <v>1192044</v>
      </c>
      <c r="D27" s="5" t="n">
        <v>4817792</v>
      </c>
      <c r="E27" s="5" t="n">
        <v>850000</v>
      </c>
    </row>
    <row r="28" spans="1:8">
      <c r="A28" s="4" t="s">
        <v>149</v>
      </c>
      <c r="B28" s="5" t="n">
        <v>-27352617</v>
      </c>
      <c r="C28" s="6" t="n">
        <v>118</v>
      </c>
      <c r="D28" s="6" t="n">
        <v>482</v>
      </c>
      <c r="E28" s="6" t="n">
        <v>850</v>
      </c>
      <c r="F28" s="5" t="n">
        <v>19816567</v>
      </c>
      <c r="G28" s="5" t="n">
        <v>-47170634</v>
      </c>
      <c r="H28" s="4" t="s">
        <v>76</v>
      </c>
    </row>
    <row r="29" spans="1:8">
      <c r="A29" s="4" t="s">
        <v>150</v>
      </c>
      <c r="C29" s="5" t="n">
        <v>17763469</v>
      </c>
      <c r="D29" s="5" t="n">
        <v>481780</v>
      </c>
      <c r="E29" s="5" t="n">
        <v>50000</v>
      </c>
    </row>
    <row r="30" spans="1:8">
      <c r="A30" s="4" t="s">
        <v>151</v>
      </c>
      <c r="B30" s="5" t="n">
        <v>-9199822</v>
      </c>
      <c r="C30" s="6" t="n">
        <v>1776</v>
      </c>
      <c r="D30" s="6" t="n">
        <v>48</v>
      </c>
      <c r="E30" s="6" t="n">
        <v>5</v>
      </c>
      <c r="F30" s="5" t="n">
        <v>42913532</v>
      </c>
      <c r="G30" s="5" t="n">
        <v>-52115183</v>
      </c>
      <c r="H30" s="4" t="s">
        <v>76</v>
      </c>
    </row>
    <row r="31" spans="1:8">
      <c r="A31" s="4" t="s">
        <v>152</v>
      </c>
      <c r="C31" s="5" t="n">
        <v>1170200</v>
      </c>
      <c r="D31" s="4" t="s">
        <v>76</v>
      </c>
      <c r="E31" s="4" t="s">
        <v>76</v>
      </c>
    </row>
    <row r="32" spans="1:8">
      <c r="A32" s="4" t="s">
        <v>140</v>
      </c>
      <c r="C32" s="5" t="n">
        <v>159000</v>
      </c>
      <c r="D32" s="4" t="s">
        <v>76</v>
      </c>
      <c r="E32" s="4" t="s">
        <v>76</v>
      </c>
    </row>
    <row r="33" spans="1:8">
      <c r="A33" s="4" t="s">
        <v>153</v>
      </c>
      <c r="C33" s="5" t="n">
        <v>2000000</v>
      </c>
      <c r="D33" s="4" t="s">
        <v>76</v>
      </c>
      <c r="E33" s="4" t="s">
        <v>76</v>
      </c>
    </row>
    <row r="34" spans="1:8">
      <c r="A34" s="4" t="s">
        <v>154</v>
      </c>
      <c r="C34" s="5" t="n">
        <v>4417</v>
      </c>
      <c r="D34" s="4" t="s">
        <v>76</v>
      </c>
      <c r="E34" s="4" t="s">
        <v>76</v>
      </c>
    </row>
    <row r="35" spans="1:8">
      <c r="A35" s="4" t="s">
        <v>155</v>
      </c>
      <c r="C35" s="4" t="s">
        <v>76</v>
      </c>
      <c r="D35" s="4" t="s">
        <v>76</v>
      </c>
      <c r="E35" s="4" t="s">
        <v>76</v>
      </c>
    </row>
    <row r="36" spans="1:8">
      <c r="A36" s="4" t="s">
        <v>156</v>
      </c>
      <c r="C36" s="4" t="s">
        <v>76</v>
      </c>
      <c r="D36" s="4" t="s">
        <v>76</v>
      </c>
      <c r="E36" s="4" t="s">
        <v>76</v>
      </c>
    </row>
    <row r="37" spans="1:8">
      <c r="A37" s="4" t="s">
        <v>157</v>
      </c>
      <c r="C37" s="5" t="n">
        <v>599427</v>
      </c>
      <c r="D37" s="4" t="s">
        <v>76</v>
      </c>
      <c r="E37" s="4" t="s">
        <v>76</v>
      </c>
    </row>
    <row r="38" spans="1:8">
      <c r="A38" s="4" t="s">
        <v>158</v>
      </c>
      <c r="C38" s="5" t="n">
        <v>1605934</v>
      </c>
      <c r="D38" s="5" t="n">
        <v>-481780</v>
      </c>
      <c r="E38" s="4" t="s">
        <v>76</v>
      </c>
    </row>
    <row r="39" spans="1:8">
      <c r="A39" s="4" t="s">
        <v>159</v>
      </c>
      <c r="C39" s="5" t="n">
        <v>13750</v>
      </c>
      <c r="D39" s="4" t="s">
        <v>76</v>
      </c>
      <c r="E39" s="5" t="n">
        <v>-50000</v>
      </c>
    </row>
    <row r="40" spans="1:8">
      <c r="A40" s="4" t="s">
        <v>131</v>
      </c>
      <c r="B40" s="5" t="n">
        <v>-14565185</v>
      </c>
      <c r="C40" s="4" t="s">
        <v>76</v>
      </c>
      <c r="D40" s="4" t="s">
        <v>76</v>
      </c>
      <c r="E40" s="4" t="s">
        <v>76</v>
      </c>
      <c r="F40" s="4" t="s">
        <v>76</v>
      </c>
      <c r="G40" s="5" t="n">
        <v>-14565185</v>
      </c>
      <c r="H40" s="4" t="s">
        <v>76</v>
      </c>
    </row>
    <row r="41" spans="1:8">
      <c r="A41" s="4" t="s">
        <v>160</v>
      </c>
      <c r="B41" s="5" t="n">
        <v>4254000</v>
      </c>
      <c r="C41" s="5" t="n">
        <v>117</v>
      </c>
      <c r="D41" s="4" t="s">
        <v>76</v>
      </c>
      <c r="E41" s="4" t="s">
        <v>76</v>
      </c>
      <c r="F41" s="5" t="n">
        <v>4253883</v>
      </c>
      <c r="G41" s="4" t="s">
        <v>76</v>
      </c>
      <c r="H41" s="4" t="s">
        <v>76</v>
      </c>
    </row>
    <row r="42" spans="1:8">
      <c r="A42" s="4" t="s">
        <v>144</v>
      </c>
      <c r="B42" s="5" t="n">
        <v>1672200</v>
      </c>
      <c r="C42" s="5" t="n">
        <v>16</v>
      </c>
      <c r="D42" s="4" t="s">
        <v>76</v>
      </c>
      <c r="E42" s="4" t="s">
        <v>76</v>
      </c>
      <c r="F42" s="5" t="n">
        <v>1672184</v>
      </c>
      <c r="G42" s="4" t="s">
        <v>76</v>
      </c>
      <c r="H42" s="4" t="s">
        <v>76</v>
      </c>
    </row>
    <row r="43" spans="1:8">
      <c r="A43" s="4" t="s">
        <v>161</v>
      </c>
      <c r="B43" s="5" t="n">
        <v>24400000</v>
      </c>
      <c r="C43" s="5" t="n">
        <v>200</v>
      </c>
      <c r="D43" s="4" t="s">
        <v>76</v>
      </c>
      <c r="E43" s="4" t="s">
        <v>76</v>
      </c>
      <c r="F43" s="5" t="n">
        <v>24399800</v>
      </c>
      <c r="G43" s="4" t="s">
        <v>76</v>
      </c>
      <c r="H43" s="4" t="s">
        <v>76</v>
      </c>
    </row>
    <row r="44" spans="1:8">
      <c r="A44" s="4" t="s">
        <v>162</v>
      </c>
      <c r="B44" s="5" t="n">
        <v>49161</v>
      </c>
      <c r="C44" s="4" t="s">
        <v>76</v>
      </c>
      <c r="D44" s="4" t="s">
        <v>76</v>
      </c>
      <c r="E44" s="4" t="s">
        <v>76</v>
      </c>
      <c r="F44" s="5" t="n">
        <v>49161</v>
      </c>
      <c r="G44" s="4" t="s">
        <v>76</v>
      </c>
      <c r="H44" s="4" t="s">
        <v>76</v>
      </c>
    </row>
    <row r="45" spans="1:8">
      <c r="A45" s="4" t="s">
        <v>163</v>
      </c>
      <c r="B45" s="5" t="n">
        <v>2385000</v>
      </c>
      <c r="C45" s="4" t="s">
        <v>76</v>
      </c>
      <c r="D45" s="4" t="s">
        <v>76</v>
      </c>
      <c r="E45" s="4" t="s">
        <v>76</v>
      </c>
      <c r="F45" s="5" t="n">
        <v>2385000</v>
      </c>
      <c r="G45" s="4" t="s">
        <v>76</v>
      </c>
      <c r="H45" s="4" t="s">
        <v>76</v>
      </c>
    </row>
    <row r="46" spans="1:8">
      <c r="A46" s="4" t="s">
        <v>164</v>
      </c>
      <c r="B46" s="5" t="n">
        <v>68693</v>
      </c>
      <c r="C46" s="4" t="s">
        <v>76</v>
      </c>
      <c r="D46" s="4" t="s">
        <v>76</v>
      </c>
      <c r="E46" s="4" t="s">
        <v>76</v>
      </c>
      <c r="F46" s="5" t="n">
        <v>68693</v>
      </c>
      <c r="G46" s="4" t="s">
        <v>76</v>
      </c>
      <c r="H46" s="4" t="s">
        <v>76</v>
      </c>
    </row>
    <row r="47" spans="1:8">
      <c r="A47" s="4" t="s">
        <v>165</v>
      </c>
      <c r="B47" s="4" t="s">
        <v>76</v>
      </c>
      <c r="C47" s="5" t="n">
        <v>60</v>
      </c>
      <c r="D47" s="4" t="s">
        <v>76</v>
      </c>
      <c r="E47" s="4" t="s">
        <v>76</v>
      </c>
      <c r="F47" s="5" t="n">
        <v>-60</v>
      </c>
      <c r="G47" s="4" t="s">
        <v>76</v>
      </c>
      <c r="H47" s="4" t="s">
        <v>76</v>
      </c>
    </row>
    <row r="48" spans="1:8">
      <c r="A48" s="4" t="s">
        <v>166</v>
      </c>
      <c r="B48" s="4" t="s">
        <v>76</v>
      </c>
      <c r="C48" s="5" t="n">
        <v>161</v>
      </c>
      <c r="D48" s="5" t="n">
        <v>-48</v>
      </c>
      <c r="E48" s="4" t="s">
        <v>76</v>
      </c>
      <c r="F48" s="5" t="n">
        <v>-113</v>
      </c>
      <c r="G48" s="4" t="s">
        <v>76</v>
      </c>
      <c r="H48" s="4" t="s">
        <v>76</v>
      </c>
    </row>
    <row r="49" spans="1:8">
      <c r="A49" s="4" t="s">
        <v>167</v>
      </c>
      <c r="B49" s="4" t="s">
        <v>76</v>
      </c>
      <c r="C49" s="5" t="n">
        <v>1</v>
      </c>
      <c r="D49" s="4" t="s">
        <v>76</v>
      </c>
      <c r="E49" s="5" t="n">
        <v>-5</v>
      </c>
      <c r="F49" s="5" t="n">
        <v>4</v>
      </c>
      <c r="G49" s="4" t="s">
        <v>76</v>
      </c>
      <c r="H49" s="4" t="s">
        <v>76</v>
      </c>
    </row>
    <row r="50" spans="1:8">
      <c r="A50" s="4" t="s">
        <v>168</v>
      </c>
      <c r="B50" s="5" t="n">
        <v>7362925</v>
      </c>
      <c r="C50" s="4" t="s">
        <v>76</v>
      </c>
      <c r="D50" s="4" t="s">
        <v>76</v>
      </c>
      <c r="E50" s="4" t="s">
        <v>76</v>
      </c>
      <c r="F50" s="5" t="n">
        <v>7362925</v>
      </c>
      <c r="G50" s="4" t="s">
        <v>76</v>
      </c>
      <c r="H50" s="4" t="s">
        <v>76</v>
      </c>
    </row>
    <row r="51" spans="1:8">
      <c r="A51" s="4" t="s">
        <v>169</v>
      </c>
      <c r="C51" s="5" t="n">
        <v>23316197</v>
      </c>
      <c r="D51" s="4" t="s">
        <v>76</v>
      </c>
      <c r="E51" s="4" t="s">
        <v>76</v>
      </c>
    </row>
    <row r="52" spans="1:8">
      <c r="A52" s="4" t="s">
        <v>170</v>
      </c>
      <c r="B52" s="5" t="n">
        <v>16426972</v>
      </c>
      <c r="C52" s="6" t="n">
        <v>2331</v>
      </c>
      <c r="D52" s="4" t="s">
        <v>76</v>
      </c>
      <c r="E52" s="4" t="s">
        <v>76</v>
      </c>
      <c r="F52" s="5" t="n">
        <v>83105009</v>
      </c>
      <c r="G52" s="5" t="n">
        <v>-66680368</v>
      </c>
      <c r="H52" s="4" t="s">
        <v>76</v>
      </c>
    </row>
    <row r="53" spans="1:8">
      <c r="A53" s="4" t="s">
        <v>140</v>
      </c>
      <c r="C53" s="5" t="n">
        <v>58000</v>
      </c>
      <c r="D53" s="4" t="s">
        <v>76</v>
      </c>
      <c r="E53" s="4" t="s">
        <v>76</v>
      </c>
    </row>
    <row r="54" spans="1:8">
      <c r="A54" s="4" t="s">
        <v>155</v>
      </c>
      <c r="C54" s="4" t="s">
        <v>76</v>
      </c>
      <c r="D54" s="4" t="s">
        <v>76</v>
      </c>
      <c r="E54" s="4" t="s">
        <v>76</v>
      </c>
    </row>
    <row r="55" spans="1:8">
      <c r="A55" s="4" t="s">
        <v>156</v>
      </c>
      <c r="C55" s="4" t="s">
        <v>76</v>
      </c>
      <c r="D55" s="4" t="s">
        <v>76</v>
      </c>
      <c r="E55" s="4" t="s">
        <v>76</v>
      </c>
    </row>
    <row r="56" spans="1:8">
      <c r="A56" s="4" t="s">
        <v>171</v>
      </c>
      <c r="C56" s="5" t="n">
        <v>25000</v>
      </c>
      <c r="D56" s="4" t="s">
        <v>76</v>
      </c>
      <c r="E56" s="4" t="s">
        <v>76</v>
      </c>
    </row>
    <row r="57" spans="1:8">
      <c r="A57" s="4" t="s">
        <v>172</v>
      </c>
      <c r="C57" s="5" t="n">
        <v>50000</v>
      </c>
      <c r="D57" s="4" t="s">
        <v>76</v>
      </c>
      <c r="E57" s="4" t="s">
        <v>76</v>
      </c>
    </row>
    <row r="58" spans="1:8">
      <c r="A58" s="4" t="s">
        <v>173</v>
      </c>
      <c r="C58" s="5" t="n">
        <v>25000</v>
      </c>
      <c r="D58" s="4" t="s">
        <v>76</v>
      </c>
      <c r="E58" s="4" t="s">
        <v>76</v>
      </c>
    </row>
    <row r="59" spans="1:8">
      <c r="A59" s="4" t="s">
        <v>174</v>
      </c>
      <c r="C59" s="5" t="n">
        <v>-107000</v>
      </c>
      <c r="D59" s="4" t="s">
        <v>76</v>
      </c>
      <c r="E59" s="4" t="s">
        <v>76</v>
      </c>
    </row>
    <row r="60" spans="1:8">
      <c r="A60" s="4" t="s">
        <v>175</v>
      </c>
      <c r="C60" s="4" t="s">
        <v>76</v>
      </c>
      <c r="D60" s="4" t="s">
        <v>76</v>
      </c>
      <c r="E60" s="4" t="s">
        <v>76</v>
      </c>
    </row>
    <row r="61" spans="1:8">
      <c r="A61" s="4" t="s">
        <v>131</v>
      </c>
      <c r="B61" s="5" t="n">
        <v>-8961042</v>
      </c>
      <c r="C61" s="4" t="s">
        <v>76</v>
      </c>
      <c r="D61" s="4" t="s">
        <v>76</v>
      </c>
      <c r="E61" s="4" t="s">
        <v>76</v>
      </c>
      <c r="F61" s="4" t="s">
        <v>76</v>
      </c>
      <c r="G61" s="5" t="n">
        <v>-8961042</v>
      </c>
      <c r="H61" s="4" t="s">
        <v>76</v>
      </c>
    </row>
    <row r="62" spans="1:8">
      <c r="A62" s="4" t="s">
        <v>160</v>
      </c>
      <c r="B62" s="5" t="n">
        <v>100000</v>
      </c>
      <c r="C62" s="5" t="n">
        <v>3</v>
      </c>
      <c r="D62" s="4" t="s">
        <v>76</v>
      </c>
      <c r="E62" s="4" t="s">
        <v>76</v>
      </c>
      <c r="F62" s="5" t="n">
        <v>99997</v>
      </c>
      <c r="G62" s="4" t="s">
        <v>76</v>
      </c>
      <c r="H62" s="4" t="s">
        <v>76</v>
      </c>
    </row>
    <row r="63" spans="1:8">
      <c r="A63" s="4" t="s">
        <v>144</v>
      </c>
      <c r="B63" s="5" t="n">
        <v>133840</v>
      </c>
      <c r="C63" s="5" t="n">
        <v>6</v>
      </c>
      <c r="D63" s="4" t="s">
        <v>76</v>
      </c>
      <c r="E63" s="4" t="s">
        <v>76</v>
      </c>
      <c r="F63" s="5" t="n">
        <v>133834</v>
      </c>
      <c r="G63" s="4" t="s">
        <v>76</v>
      </c>
      <c r="H63" s="4" t="s">
        <v>76</v>
      </c>
    </row>
    <row r="64" spans="1:8">
      <c r="A64" s="4" t="s">
        <v>163</v>
      </c>
      <c r="B64" s="5" t="n">
        <v>139500</v>
      </c>
      <c r="C64" s="4" t="s">
        <v>76</v>
      </c>
      <c r="D64" s="4" t="s">
        <v>76</v>
      </c>
      <c r="E64" s="4" t="s">
        <v>76</v>
      </c>
      <c r="F64" s="5" t="n">
        <v>139500</v>
      </c>
      <c r="G64" s="4" t="s">
        <v>76</v>
      </c>
      <c r="H64" s="4" t="s">
        <v>76</v>
      </c>
    </row>
    <row r="65" spans="1:8">
      <c r="A65" s="4" t="s">
        <v>164</v>
      </c>
      <c r="B65" s="5" t="n">
        <v>73603</v>
      </c>
      <c r="C65" s="4" t="s">
        <v>76</v>
      </c>
      <c r="D65" s="4" t="s">
        <v>76</v>
      </c>
      <c r="E65" s="4" t="s">
        <v>76</v>
      </c>
      <c r="F65" s="5" t="n">
        <v>73603</v>
      </c>
      <c r="G65" s="4" t="s">
        <v>76</v>
      </c>
      <c r="H65" s="4" t="s">
        <v>76</v>
      </c>
    </row>
    <row r="66" spans="1:8">
      <c r="A66" s="4" t="s">
        <v>176</v>
      </c>
      <c r="B66" s="5" t="n">
        <v>182500</v>
      </c>
      <c r="C66" s="5" t="n">
        <v>5</v>
      </c>
      <c r="D66" s="4" t="s">
        <v>76</v>
      </c>
      <c r="E66" s="4" t="s">
        <v>76</v>
      </c>
      <c r="F66" s="5" t="n">
        <v>182495</v>
      </c>
      <c r="G66" s="4" t="s">
        <v>76</v>
      </c>
      <c r="H66" s="4" t="s">
        <v>76</v>
      </c>
    </row>
    <row r="67" spans="1:8">
      <c r="A67" s="4" t="s">
        <v>177</v>
      </c>
      <c r="B67" s="5" t="n">
        <v>87250</v>
      </c>
      <c r="C67" s="5" t="n">
        <v>3</v>
      </c>
      <c r="D67" s="4" t="s">
        <v>76</v>
      </c>
      <c r="E67" s="4" t="s">
        <v>76</v>
      </c>
      <c r="F67" s="5" t="n">
        <v>87247</v>
      </c>
      <c r="G67" s="4" t="s">
        <v>76</v>
      </c>
      <c r="H67" s="4" t="s">
        <v>76</v>
      </c>
    </row>
    <row r="68" spans="1:8">
      <c r="A68" s="4" t="s">
        <v>178</v>
      </c>
      <c r="B68" s="4" t="s">
        <v>76</v>
      </c>
      <c r="C68" s="5" t="n">
        <v>-11</v>
      </c>
      <c r="D68" s="4" t="s">
        <v>76</v>
      </c>
      <c r="E68" s="4" t="s">
        <v>76</v>
      </c>
      <c r="F68" s="5" t="n">
        <v>11</v>
      </c>
      <c r="G68" s="4" t="s">
        <v>76</v>
      </c>
      <c r="H68" s="4" t="s">
        <v>76</v>
      </c>
    </row>
    <row r="69" spans="1:8">
      <c r="A69" s="4" t="s">
        <v>179</v>
      </c>
      <c r="B69" s="5" t="n">
        <v>2545360</v>
      </c>
      <c r="C69" s="4" t="s">
        <v>76</v>
      </c>
      <c r="D69" s="4" t="s">
        <v>76</v>
      </c>
      <c r="E69" s="4" t="s">
        <v>76</v>
      </c>
      <c r="F69" s="5" t="n">
        <v>2545360</v>
      </c>
      <c r="G69" s="4" t="s">
        <v>76</v>
      </c>
      <c r="H69" s="4" t="s">
        <v>76</v>
      </c>
    </row>
    <row r="70" spans="1:8">
      <c r="A70" s="4" t="s">
        <v>180</v>
      </c>
      <c r="C70" s="5" t="n">
        <v>23367197</v>
      </c>
      <c r="D70" s="4" t="s">
        <v>76</v>
      </c>
      <c r="E70" s="4" t="s">
        <v>76</v>
      </c>
    </row>
    <row r="71" spans="1:8">
      <c r="A71" s="4" t="s">
        <v>181</v>
      </c>
      <c r="B71" s="5" t="n">
        <v>10727983</v>
      </c>
      <c r="C71" s="6" t="n">
        <v>2337</v>
      </c>
      <c r="D71" s="4" t="s">
        <v>76</v>
      </c>
      <c r="E71" s="4" t="s">
        <v>76</v>
      </c>
      <c r="F71" s="5" t="n">
        <v>86367056</v>
      </c>
      <c r="G71" s="5" t="n">
        <v>-75641410</v>
      </c>
      <c r="H71" s="4" t="s">
        <v>76</v>
      </c>
    </row>
    <row r="72" spans="1:8">
      <c r="A72" s="4" t="s">
        <v>156</v>
      </c>
      <c r="C72" s="4" t="s">
        <v>76</v>
      </c>
      <c r="D72" s="4" t="s">
        <v>76</v>
      </c>
      <c r="E72" s="4" t="s">
        <v>76</v>
      </c>
    </row>
    <row r="73" spans="1:8">
      <c r="A73" s="4" t="s">
        <v>131</v>
      </c>
      <c r="B73" s="5" t="n">
        <v>-7344532</v>
      </c>
      <c r="C73" s="4" t="s">
        <v>76</v>
      </c>
      <c r="D73" s="4" t="s">
        <v>76</v>
      </c>
      <c r="E73" s="4" t="s">
        <v>76</v>
      </c>
      <c r="F73" s="4" t="s">
        <v>76</v>
      </c>
      <c r="G73" s="5" t="n">
        <v>-7344532</v>
      </c>
      <c r="H73" s="4" t="s">
        <v>76</v>
      </c>
    </row>
    <row r="74" spans="1:8">
      <c r="A74" s="4" t="s">
        <v>182</v>
      </c>
      <c r="C74" s="5" t="n">
        <v>3600000</v>
      </c>
      <c r="D74" s="4" t="s">
        <v>76</v>
      </c>
      <c r="E74" s="4" t="s">
        <v>76</v>
      </c>
    </row>
    <row r="75" spans="1:8">
      <c r="A75" s="4" t="s">
        <v>173</v>
      </c>
      <c r="C75" s="5" t="n">
        <v>300000</v>
      </c>
      <c r="D75" s="4" t="s">
        <v>76</v>
      </c>
      <c r="E75" s="4" t="s">
        <v>76</v>
      </c>
    </row>
    <row r="76" spans="1:8">
      <c r="A76" s="4" t="s">
        <v>183</v>
      </c>
      <c r="C76" s="4" t="s">
        <v>76</v>
      </c>
      <c r="D76" s="4" t="s">
        <v>76</v>
      </c>
      <c r="E76" s="4" t="s">
        <v>76</v>
      </c>
    </row>
    <row r="77" spans="1:8">
      <c r="A77" s="4" t="s">
        <v>164</v>
      </c>
      <c r="B77" s="5" t="n">
        <v>103060</v>
      </c>
      <c r="C77" s="4" t="s">
        <v>76</v>
      </c>
      <c r="D77" s="4" t="s">
        <v>76</v>
      </c>
      <c r="E77" s="4" t="s">
        <v>76</v>
      </c>
      <c r="F77" s="5" t="n">
        <v>103060</v>
      </c>
      <c r="G77" s="4" t="s">
        <v>76</v>
      </c>
      <c r="H77" s="4" t="s">
        <v>76</v>
      </c>
    </row>
    <row r="78" spans="1:8">
      <c r="A78" s="4" t="s">
        <v>184</v>
      </c>
      <c r="B78" s="5" t="n">
        <v>3409600</v>
      </c>
      <c r="C78" s="5" t="n">
        <v>359</v>
      </c>
      <c r="D78" s="4" t="s">
        <v>76</v>
      </c>
      <c r="E78" s="4" t="s">
        <v>76</v>
      </c>
      <c r="F78" s="5" t="n">
        <v>3409241</v>
      </c>
      <c r="G78" s="4" t="s">
        <v>76</v>
      </c>
      <c r="H78" s="4" t="s">
        <v>76</v>
      </c>
    </row>
    <row r="79" spans="1:8">
      <c r="A79" s="4" t="s">
        <v>177</v>
      </c>
      <c r="B79" s="5" t="n">
        <v>210581</v>
      </c>
      <c r="C79" s="5" t="n">
        <v>30</v>
      </c>
      <c r="D79" s="4" t="s">
        <v>76</v>
      </c>
      <c r="E79" s="4" t="s">
        <v>76</v>
      </c>
      <c r="F79" s="5" t="n">
        <v>210551</v>
      </c>
      <c r="G79" s="4" t="s">
        <v>76</v>
      </c>
      <c r="H79" s="4" t="s">
        <v>76</v>
      </c>
    </row>
    <row r="80" spans="1:8">
      <c r="A80" s="4" t="s">
        <v>185</v>
      </c>
      <c r="B80" s="5" t="n">
        <v>4098</v>
      </c>
      <c r="C80" s="4" t="s">
        <v>76</v>
      </c>
      <c r="D80" s="4" t="s">
        <v>76</v>
      </c>
      <c r="E80" s="4" t="s">
        <v>76</v>
      </c>
      <c r="F80" s="5" t="n">
        <v>4098</v>
      </c>
      <c r="G80" s="4" t="s">
        <v>76</v>
      </c>
      <c r="H80" s="4" t="s">
        <v>76</v>
      </c>
    </row>
    <row r="81" spans="1:8">
      <c r="A81" s="4" t="s">
        <v>186</v>
      </c>
      <c r="C81" s="5" t="n">
        <v>27267197</v>
      </c>
      <c r="D81" s="4" t="s">
        <v>76</v>
      </c>
      <c r="E81" s="4" t="s">
        <v>76</v>
      </c>
    </row>
    <row r="82" spans="1:8">
      <c r="A82" s="4" t="s">
        <v>187</v>
      </c>
      <c r="B82" s="6" t="n">
        <v>7110790</v>
      </c>
      <c r="C82" s="6" t="n">
        <v>2726</v>
      </c>
      <c r="D82" s="4" t="s">
        <v>76</v>
      </c>
      <c r="E82" s="4" t="s">
        <v>76</v>
      </c>
      <c r="F82" s="6" t="n">
        <v>90094006</v>
      </c>
      <c r="G82" s="6" t="n">
        <v>-82985942</v>
      </c>
      <c r="H82" s="4" t="s">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1</v>
      </c>
    </row>
    <row r="3" spans="1:3">
      <c r="A3" s="3" t="s">
        <v>189</v>
      </c>
    </row>
    <row r="4" spans="1:3">
      <c r="A4" s="4" t="s">
        <v>131</v>
      </c>
      <c r="B4" s="6" t="n">
        <v>-30870759</v>
      </c>
      <c r="C4" s="6" t="n">
        <v>-7823444</v>
      </c>
    </row>
    <row r="5" spans="1:3">
      <c r="A5" s="3" t="s">
        <v>190</v>
      </c>
    </row>
    <row r="6" spans="1:3">
      <c r="A6" s="4" t="s">
        <v>98</v>
      </c>
      <c r="B6" s="5" t="n">
        <v>-3036747</v>
      </c>
      <c r="C6" s="5" t="n">
        <v>-1931374</v>
      </c>
    </row>
    <row r="7" spans="1:3">
      <c r="A7" s="4" t="s">
        <v>99</v>
      </c>
      <c r="B7" s="5" t="n">
        <v>1592110</v>
      </c>
      <c r="C7" s="5" t="n">
        <v>181385</v>
      </c>
    </row>
    <row r="8" spans="1:3">
      <c r="A8" s="4" t="s">
        <v>191</v>
      </c>
      <c r="B8" s="5" t="n">
        <v>-962699</v>
      </c>
      <c r="C8" s="5" t="n">
        <v>-1116751</v>
      </c>
    </row>
    <row r="9" spans="1:3">
      <c r="A9" s="4" t="s">
        <v>192</v>
      </c>
      <c r="B9" s="4" t="s">
        <v>76</v>
      </c>
      <c r="C9" s="5" t="n">
        <v>-315000</v>
      </c>
    </row>
    <row r="10" spans="1:3">
      <c r="A10" s="4" t="s">
        <v>193</v>
      </c>
      <c r="B10" s="4" t="s">
        <v>76</v>
      </c>
      <c r="C10" s="5" t="n">
        <v>-807591</v>
      </c>
    </row>
    <row r="11" spans="1:3">
      <c r="A11" s="4" t="s">
        <v>194</v>
      </c>
      <c r="B11" s="5" t="n">
        <v>-50806</v>
      </c>
      <c r="C11" s="5" t="n">
        <v>-92573</v>
      </c>
    </row>
    <row r="12" spans="1:3">
      <c r="A12" s="4" t="s">
        <v>195</v>
      </c>
      <c r="B12" s="5" t="n">
        <v>7722197</v>
      </c>
      <c r="C12" s="5" t="n">
        <v>420134</v>
      </c>
    </row>
    <row r="13" spans="1:3">
      <c r="A13" s="4" t="s">
        <v>196</v>
      </c>
      <c r="B13" s="5" t="n">
        <v>2528598</v>
      </c>
      <c r="C13" s="5" t="n">
        <v>234067</v>
      </c>
    </row>
    <row r="14" spans="1:3">
      <c r="A14" s="4" t="s">
        <v>197</v>
      </c>
      <c r="B14" s="5" t="n">
        <v>2545360</v>
      </c>
      <c r="C14" s="4" t="s">
        <v>76</v>
      </c>
    </row>
    <row r="15" spans="1:3">
      <c r="A15" s="4" t="s">
        <v>198</v>
      </c>
      <c r="B15" s="5" t="n">
        <v>245356</v>
      </c>
      <c r="C15" s="5" t="n">
        <v>13410</v>
      </c>
    </row>
    <row r="16" spans="1:3">
      <c r="A16" s="4" t="s">
        <v>199</v>
      </c>
      <c r="B16" s="5" t="n">
        <v>1806040</v>
      </c>
      <c r="C16" s="5" t="n">
        <v>201250</v>
      </c>
    </row>
    <row r="17" spans="1:3">
      <c r="A17" s="3" t="s">
        <v>200</v>
      </c>
    </row>
    <row r="18" spans="1:3">
      <c r="A18" s="4" t="s">
        <v>201</v>
      </c>
      <c r="B18" s="5" t="n">
        <v>1300654</v>
      </c>
      <c r="C18" s="5" t="n">
        <v>-930478</v>
      </c>
    </row>
    <row r="19" spans="1:3">
      <c r="A19" s="4" t="s">
        <v>36</v>
      </c>
      <c r="B19" s="5" t="n">
        <v>-840526</v>
      </c>
      <c r="C19" s="5" t="n">
        <v>188371</v>
      </c>
    </row>
    <row r="20" spans="1:3">
      <c r="A20" s="4" t="s">
        <v>202</v>
      </c>
      <c r="B20" s="5" t="n">
        <v>-335174</v>
      </c>
      <c r="C20" s="5" t="n">
        <v>-147826</v>
      </c>
    </row>
    <row r="21" spans="1:3">
      <c r="A21" s="4" t="s">
        <v>203</v>
      </c>
      <c r="B21" s="5" t="n">
        <v>-2274582</v>
      </c>
      <c r="C21" s="5" t="n">
        <v>973057</v>
      </c>
    </row>
    <row r="22" spans="1:3">
      <c r="A22" s="4" t="s">
        <v>56</v>
      </c>
      <c r="B22" s="5" t="n">
        <v>-79662</v>
      </c>
      <c r="C22" s="5" t="n">
        <v>-19061</v>
      </c>
    </row>
    <row r="23" spans="1:3">
      <c r="A23" s="4" t="s">
        <v>204</v>
      </c>
      <c r="B23" s="5" t="n">
        <v>164526</v>
      </c>
      <c r="C23" s="5" t="n">
        <v>512378</v>
      </c>
    </row>
    <row r="24" spans="1:3">
      <c r="A24" s="4" t="s">
        <v>55</v>
      </c>
      <c r="B24" s="5" t="n">
        <v>858406</v>
      </c>
      <c r="C24" s="5" t="n">
        <v>287639</v>
      </c>
    </row>
    <row r="25" spans="1:3">
      <c r="A25" s="4" t="s">
        <v>205</v>
      </c>
      <c r="B25" s="5" t="n">
        <v>-11688816</v>
      </c>
      <c r="C25" s="5" t="n">
        <v>-4076157</v>
      </c>
    </row>
    <row r="26" spans="1:3">
      <c r="A26" s="3" t="s">
        <v>206</v>
      </c>
    </row>
    <row r="27" spans="1:3">
      <c r="A27" s="4" t="s">
        <v>207</v>
      </c>
      <c r="B27" s="4" t="s">
        <v>76</v>
      </c>
      <c r="C27" s="5" t="n">
        <v>-99582</v>
      </c>
    </row>
    <row r="28" spans="1:3">
      <c r="A28" s="4" t="s">
        <v>208</v>
      </c>
      <c r="B28" s="4" t="s">
        <v>76</v>
      </c>
      <c r="C28" s="5" t="n">
        <v>222304</v>
      </c>
    </row>
    <row r="29" spans="1:3">
      <c r="A29" s="4" t="s">
        <v>209</v>
      </c>
      <c r="B29" s="5" t="n">
        <v>-327250</v>
      </c>
      <c r="C29" s="5" t="n">
        <v>-127957</v>
      </c>
    </row>
    <row r="30" spans="1:3">
      <c r="A30" s="4" t="s">
        <v>210</v>
      </c>
      <c r="B30" s="5" t="n">
        <v>650000</v>
      </c>
      <c r="C30" s="4" t="s">
        <v>76</v>
      </c>
    </row>
    <row r="31" spans="1:3">
      <c r="A31" s="4" t="s">
        <v>211</v>
      </c>
      <c r="B31" s="5" t="n">
        <v>322750</v>
      </c>
      <c r="C31" s="5" t="n">
        <v>-5235</v>
      </c>
    </row>
    <row r="32" spans="1:3">
      <c r="A32" s="3" t="s">
        <v>212</v>
      </c>
    </row>
    <row r="33" spans="1:3">
      <c r="A33" s="4" t="s">
        <v>213</v>
      </c>
      <c r="B33" s="5" t="n">
        <v>-2548111</v>
      </c>
      <c r="C33" s="5" t="n">
        <v>-2064902</v>
      </c>
    </row>
    <row r="34" spans="1:3">
      <c r="A34" s="4" t="s">
        <v>214</v>
      </c>
      <c r="B34" s="5" t="n">
        <v>5139399</v>
      </c>
      <c r="C34" s="5" t="n">
        <v>5316977</v>
      </c>
    </row>
    <row r="35" spans="1:3">
      <c r="A35" s="4" t="s">
        <v>215</v>
      </c>
      <c r="B35" s="5" t="n">
        <v>399980</v>
      </c>
      <c r="C35" s="4" t="s">
        <v>76</v>
      </c>
    </row>
    <row r="36" spans="1:3">
      <c r="A36" s="4" t="s">
        <v>216</v>
      </c>
      <c r="B36" s="5" t="n">
        <v>8639</v>
      </c>
      <c r="C36" s="4" t="s">
        <v>76</v>
      </c>
    </row>
    <row r="37" spans="1:3">
      <c r="A37" s="4" t="s">
        <v>217</v>
      </c>
      <c r="B37" s="5" t="n">
        <v>-1087413</v>
      </c>
      <c r="C37" s="5" t="n">
        <v>787434</v>
      </c>
    </row>
    <row r="38" spans="1:3">
      <c r="A38" s="4" t="s">
        <v>218</v>
      </c>
      <c r="B38" s="5" t="n">
        <v>4354000</v>
      </c>
      <c r="C38" s="4" t="s">
        <v>76</v>
      </c>
    </row>
    <row r="39" spans="1:3">
      <c r="A39" s="4" t="s">
        <v>219</v>
      </c>
      <c r="B39" s="5" t="n">
        <v>3409600</v>
      </c>
      <c r="C39" s="4" t="s">
        <v>76</v>
      </c>
    </row>
    <row r="40" spans="1:3">
      <c r="A40" s="4" t="s">
        <v>220</v>
      </c>
      <c r="B40" s="5" t="n">
        <v>9676094</v>
      </c>
      <c r="C40" s="5" t="n">
        <v>4039509</v>
      </c>
    </row>
    <row r="41" spans="1:3">
      <c r="A41" s="4" t="s">
        <v>221</v>
      </c>
      <c r="B41" s="5" t="n">
        <v>-1689972</v>
      </c>
      <c r="C41" s="5" t="n">
        <v>-41883</v>
      </c>
    </row>
    <row r="42" spans="1:3">
      <c r="A42" s="4" t="s">
        <v>222</v>
      </c>
      <c r="B42" s="5" t="n">
        <v>2704799</v>
      </c>
      <c r="C42" s="5" t="n">
        <v>385665</v>
      </c>
    </row>
    <row r="43" spans="1:3">
      <c r="A43" s="4" t="s">
        <v>223</v>
      </c>
      <c r="B43" s="5" t="n">
        <v>1014827</v>
      </c>
      <c r="C43" s="5" t="n">
        <v>343782</v>
      </c>
    </row>
    <row r="44" spans="1:3">
      <c r="A44" s="3" t="s">
        <v>224</v>
      </c>
    </row>
    <row r="45" spans="1:3">
      <c r="A45" s="4" t="s">
        <v>225</v>
      </c>
      <c r="B45" s="5" t="n">
        <v>389437</v>
      </c>
      <c r="C45" s="5" t="n">
        <v>156331</v>
      </c>
    </row>
    <row r="46" spans="1:3">
      <c r="A46" s="4" t="s">
        <v>226</v>
      </c>
      <c r="B46" s="4" t="s">
        <v>76</v>
      </c>
    </row>
    <row r="47" spans="1:3">
      <c r="A47" s="3" t="s">
        <v>227</v>
      </c>
    </row>
    <row r="48" spans="1:3">
      <c r="A48" s="4" t="s">
        <v>228</v>
      </c>
      <c r="B48" s="5" t="n">
        <v>24400000</v>
      </c>
      <c r="C48" s="4" t="s">
        <v>76</v>
      </c>
    </row>
    <row r="49" spans="1:3">
      <c r="A49" s="4" t="s">
        <v>229</v>
      </c>
      <c r="B49" s="5" t="n">
        <v>8787748</v>
      </c>
      <c r="C49" s="5" t="n">
        <v>2217952</v>
      </c>
    </row>
    <row r="50" spans="1:3">
      <c r="A50" s="4" t="s">
        <v>230</v>
      </c>
      <c r="B50" s="4" t="s">
        <v>76</v>
      </c>
      <c r="C50" s="5" t="n">
        <v>906660</v>
      </c>
    </row>
    <row r="51" spans="1:3">
      <c r="A51" s="4" t="s">
        <v>231</v>
      </c>
      <c r="B51" s="5" t="n">
        <v>231661</v>
      </c>
      <c r="C51" s="4" t="s">
        <v>76</v>
      </c>
    </row>
    <row r="52" spans="1:3">
      <c r="A52" s="4" t="s">
        <v>232</v>
      </c>
      <c r="B52" s="5" t="n">
        <v>7362925</v>
      </c>
      <c r="C52" s="4" t="s">
        <v>76</v>
      </c>
    </row>
    <row r="53" spans="1:3">
      <c r="A53" s="4" t="s">
        <v>233</v>
      </c>
      <c r="B53" s="4" t="s">
        <v>76</v>
      </c>
      <c r="C53" s="5" t="n">
        <v>104157</v>
      </c>
    </row>
    <row r="54" spans="1:3">
      <c r="A54" s="4" t="s">
        <v>234</v>
      </c>
      <c r="B54" s="5" t="n">
        <v>297831</v>
      </c>
      <c r="C54" s="4" t="s">
        <v>76</v>
      </c>
    </row>
    <row r="55" spans="1:3">
      <c r="A55" s="4" t="s">
        <v>235</v>
      </c>
      <c r="B55" s="5" t="n">
        <v>161</v>
      </c>
      <c r="C55" s="4" t="s">
        <v>76</v>
      </c>
    </row>
    <row r="56" spans="1:3">
      <c r="A56" s="4" t="s">
        <v>236</v>
      </c>
      <c r="B56" s="5" t="n">
        <v>1</v>
      </c>
      <c r="C56" s="4" t="s">
        <v>76</v>
      </c>
    </row>
    <row r="57" spans="1:3">
      <c r="A57" s="4" t="s">
        <v>237</v>
      </c>
      <c r="B57" s="5" t="n">
        <v>11</v>
      </c>
      <c r="C57" s="4" t="s">
        <v>76</v>
      </c>
    </row>
    <row r="58" spans="1:3">
      <c r="A58" s="4" t="s">
        <v>238</v>
      </c>
      <c r="B58" s="4" t="s">
        <v>76</v>
      </c>
      <c r="C58" s="6" t="n">
        <v>17840615</v>
      </c>
    </row>
    <row r="59" spans="1:3">
      <c r="A59" s="4" t="s">
        <v>239</v>
      </c>
      <c r="B59" s="6"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06:20:25Z</dcterms:created>
  <dcterms:modified xmlns:dcterms="http://purl.org/dc/terms/" xmlns:xsi="http://www.w3.org/2001/XMLSchema-instance" xsi:type="dcterms:W3CDTF">2019-11-18T06:20:25Z</dcterms:modified>
</cp:coreProperties>
</file>